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s payable, net"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Distribu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and Fai_2" sheetId="22" state="visible" r:id="rId22"/>
    <sheet xmlns:r="http://schemas.openxmlformats.org/officeDocument/2006/relationships" name="Mortgages payable, net (Tables)" sheetId="23" state="visible" r:id="rId23"/>
    <sheet xmlns:r="http://schemas.openxmlformats.org/officeDocument/2006/relationships" name="Related Party Transactions (Tab" sheetId="24" state="visible" r:id="rId24"/>
    <sheet xmlns:r="http://schemas.openxmlformats.org/officeDocument/2006/relationships" name="Financial Instruments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ortgages payable, net (Details" sheetId="35" state="visible" r:id="rId35"/>
    <sheet xmlns:r="http://schemas.openxmlformats.org/officeDocument/2006/relationships" name="Mortgages payable, net (Detai_2" sheetId="36" state="visible" r:id="rId36"/>
    <sheet xmlns:r="http://schemas.openxmlformats.org/officeDocument/2006/relationships" name="Mortgages payable, net (Detai_3"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Financial Instruments (Details)" sheetId="40" state="visible" r:id="rId40"/>
    <sheet xmlns:r="http://schemas.openxmlformats.org/officeDocument/2006/relationships" name="Distributions (Details Textual)" sheetId="41" state="visible" r:id="rId41"/>
  </sheets>
  <definedNames/>
  <calcPr calcId="124519" fullCalcOnLoad="1"/>
</workbook>
</file>

<file path=xl/sharedStrings.xml><?xml version="1.0" encoding="utf-8"?>
<sst xmlns="http://schemas.openxmlformats.org/spreadsheetml/2006/main" uniqueCount="398">
  <si>
    <t>Document and Entity Information - shares shares in Million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ightstone Value Plus Real Estate Investment Trust III, Inc.</t>
  </si>
  <si>
    <t>Entity Central Index Key</t>
  </si>
  <si>
    <t>0001563756</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CONSOLIDATED BALANCE SHEETS - USD ($)</t>
  </si>
  <si>
    <t>Dec. 31, 2018</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ortgages payable, net</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383,997 and 13,451,431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8</t>
  </si>
  <si>
    <t>Revenues</t>
  </si>
  <si>
    <t>Expenses:</t>
  </si>
  <si>
    <t>Property operating expenses</t>
  </si>
  <si>
    <t>Real estate taxes</t>
  </si>
  <si>
    <t>General and administrative costs</t>
  </si>
  <si>
    <t>Depreciation and amortization</t>
  </si>
  <si>
    <t>Total operating expenses</t>
  </si>
  <si>
    <t>Operating (loss)/income</t>
  </si>
  <si>
    <t>Interest expense</t>
  </si>
  <si>
    <t>Loss from investments in unconsolidated affiliated real estate entities</t>
  </si>
  <si>
    <t>Other income, net</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S OF COMPREHENSIVE LOSS - USD ($)</t>
  </si>
  <si>
    <t>Other comprehensive income/(loss):</t>
  </si>
  <si>
    <t>Holding gain on marketable securities, available for sale</t>
  </si>
  <si>
    <t>Reclassification adjustment for loss included in net income</t>
  </si>
  <si>
    <t>Other comprehensive income</t>
  </si>
  <si>
    <t>Comprehensive loss</t>
  </si>
  <si>
    <t>Less: Comprehensive loss attributable to noncontrolling interests</t>
  </si>
  <si>
    <t>Comprehensive loss attributable to the Company's common shares</t>
  </si>
  <si>
    <t>CONSOLIDATED STATEMENTS OF STOCKHOLDERS' EQUITY - USD ($)</t>
  </si>
  <si>
    <t>Total</t>
  </si>
  <si>
    <t>Common Stock [Member]</t>
  </si>
  <si>
    <t>Additional Paid-In Capital [Member]</t>
  </si>
  <si>
    <t>Accumulated Other Comprehensive Loss [Member]</t>
  </si>
  <si>
    <t>Accumulated Deficit [Member]</t>
  </si>
  <si>
    <t>Total Noncontrolling Interests [Member]</t>
  </si>
  <si>
    <t>BALANCE at Dec. 31, 2017</t>
  </si>
  <si>
    <t>BALANCE (in shares) at Dec. 31, 2017</t>
  </si>
  <si>
    <t>Distributions declared</t>
  </si>
  <si>
    <t>[1]</t>
  </si>
  <si>
    <t>Distributions paid to noncontrolling interests</t>
  </si>
  <si>
    <t>Redemption and cancellation of shares</t>
  </si>
  <si>
    <t>Redemption and cancellation of shares (in shares)</t>
  </si>
  <si>
    <t>BALANCE at Mar. 31, 2018</t>
  </si>
  <si>
    <t>BALANCE (in shares) at Mar. 31, 2018</t>
  </si>
  <si>
    <t>BALANCE at Dec. 31, 2018</t>
  </si>
  <si>
    <t>BALANCE (in shares) at Dec. 31, 2018</t>
  </si>
  <si>
    <t>BALANCE at Mar. 31, 2019</t>
  </si>
  <si>
    <t>BALANCE (in shares) at Mar. 31, 2019</t>
  </si>
  <si>
    <t>Distributions per share were $0.15.</t>
  </si>
  <si>
    <t>CONSOLIDATED STATEMENTS OF STOCKHOLDERS' EQUITY (Parenthetical) - $ / shares</t>
  </si>
  <si>
    <t>Dividends Payable, Amount Per Share</t>
  </si>
  <si>
    <t>CONSOLIDATED STATEMENTS OF CASH FLOWS - USD ($)</t>
  </si>
  <si>
    <t>CASH FLOWS FROM OPERATING ACTIVITIES:</t>
  </si>
  <si>
    <t>Adjustments to reconcile net loss to net cash (used in)/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 in due to related parties</t>
  </si>
  <si>
    <t>Net cash (used in)/provided by operating activities</t>
  </si>
  <si>
    <t>CASH FLOWS FROM INVESTING ACTIVITIES:</t>
  </si>
  <si>
    <t>Purchase of investment property</t>
  </si>
  <si>
    <t>Purchase of marketable securities</t>
  </si>
  <si>
    <t>Proceeds from sale of marketable securities</t>
  </si>
  <si>
    <t>Investment in unconsolidated affiliated real estate entities</t>
  </si>
  <si>
    <t>Net cash used in investing activities</t>
  </si>
  <si>
    <t>CASH FLOWS FROM FINANCING ACTIVITIES:</t>
  </si>
  <si>
    <t>Payments on mortgages payable</t>
  </si>
  <si>
    <t>Payment of loan fees and expenses</t>
  </si>
  <si>
    <t>Distributions to noncontrolling interests</t>
  </si>
  <si>
    <t>Distributions to common stockholders</t>
  </si>
  <si>
    <t>Redemption and cancellation of common shares</t>
  </si>
  <si>
    <t>Net cash used in financing activities</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Distributions declared, but not paid</t>
  </si>
  <si>
    <t>Investment property acquired but not paid</t>
  </si>
  <si>
    <t>Holding gain on marketable securities, available for sale</t>
  </si>
  <si>
    <t>The following is a summary of the Company's cash, cash equivalents, and restricted cash total as presented in our statements of cash flows for the periods presented:</t>
  </si>
  <si>
    <t>Total cash, cash equivalents and restricted cash</t>
  </si>
  <si>
    <t>Organization</t>
  </si>
  <si>
    <t>Organization, Consolidation and Presentation of Financial Statements [Abstract]</t>
  </si>
  <si>
    <t>1. Organization Lightstone Value Plus Real Estate Investment Trust III, Inc. (‘‘Lightstone REIT III’’), incorporated in Maryland on October 5, 2012, elected to qualify and be taxed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s advisor is Lightstone Value Plus REIT III LLC (the “Advisor”), which is majority owned by David Lichtenstein. Mr. Lichtenstein also is a majority owner of the equity interests of The Lightstone Group, LLC. The Lightstone Group, LLC served as the Company’s sponsor (the ‘‘Sponsor’’) during its public offering which terminated on March 31, 2017. Subject to the oversight of the Company’s board of directors (the “Board of Directors”), the Advisor has primary responsibility for making investment decisions and managing the Company’s day-to-day operations. Through his ownership and control of the The Lightstone Group, LLC, Mr. Lichtenstein is the indirect owner of the Advisor and the indirect owner and manager of Lightstone SLP III LLC, a Delaware limited liability company (the “Special Limited Partner”), which has subordinated participation interests in the Operating Partnership (“Subordinated Participation Interests”). Mr. Lichtenstein also acts as the Company’s Chairman and Chief Executive Officer. As a result, he exerts influence over but does not control Lightstone REIT III or the Operating Partnership. The Company does not have any employees. The Advisor receives compensation and fees for services related to the investment and management of the Company’s assets. The Sponsor has various majority owned and controlled affiliated property managers, which may manage certain of the properties the Company acquires. However, the Company also contracts with other unaffiliated third-party property managers, principally for the management of its hospitality properties. The Company’s registration statement on Form S-11 (the “Offering”), pursuant to which it offered to sell up to 30.0 million shares of its common stock, par value $0.01 per share (which may be referred to herein as “shares of common stock” or as “Common Shares”) at an initial price of $10.00 per share, subject to certain volume and other discounts (the “Primary Offering”) (exclusive of 10.0 million shares of common stock which were available pursuant to our distribution reinvestment program (the “DRIP”) at an initial purchase price of $9.50 per share) was declared effective on July 15, 2014 by the United States Securities and Exchange Commission (the “SEC”) under the Securities Act of 1933. The Offering, which terminated on March 31, 2017, raised aggregate gross proceeds of approximately $131.7 million from the sale of approximately 13.4 million shares of common stock (including $2.0 million in Common Shares at a purchase price of $9.00 per Common Share to an entity 100% owned by David Lichtenstein, who also owns a majority interest in the Company’s Sponsor). After including the purchase of an aggregate of $12.1 million of Subordinated Participation Interests in the Operating Partnership by the Special Limited Partner and allowing for the payment of approximately $12.2 million in selling commissions and dealer manager fees and $4.8 million in organization and other offering expenses, the Offering generated aggregate net proceeds of approximately $126.8 million. On April 21, 2017, the Company’s Board of Directors approved the termination of the DRIP effective May 15, 2017. Previously, the Company’s stockholders had an option to elect the receipt of shares of the Company’s common stock in lieu of cash distributions under the Company’s DRIP. As a result, all subsequent distributions have been in the form of cash. In addition, through May 15, 2017 (the termination date of the DRIP), the Company had issued approximately 0.3 million shares of common stock under its DRIP, representing approximately $3.2 million of additional proceeds under the Offering. As of December 31, 2018, our Advisor owned 20,000 shares of common stock which were issued on December 24, 2012 for $200,000 or $10.00 per share.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of common stock at this time. The Company does not anticipate that there would be any market for its shares of common stock until they are listed for trading. In the event the Company does not begin the process of achieving a liquidity event prior to the eighth anniversary of the termination of its Offering which occurred on March 31, 2017, its charter requires either (a) an amendment to its charter to extend the deadline to begin the process of achieving a liquidity event, or (b) the holding of a stockholders meeting to vote on a proposal for an orderly liquidation of its portfolio. Noncontrolling Interests Partners of Operating Partnership On July 16, 2014, the Advisor contributed $2,000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 Lightstone REIT III invested the proceeds received from the Offering and the Advisor in the Operating Partnership, and as a result, held an approximately 99% general partnership interest as of both March 31, 2019 and December 31, 2018 in the Operating Partnership’s common units. Special Limited Partner In connection with the Company’s Offering, which terminated on March 31, 2017, the Special Limited Partner purchased from the Operating Partnership an aggregate of approximately 242 Subordinated Participation Interests for consideration of $12.1 million. The Subordinated Participation Interests were each purchased for $50,00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will entitle the Special Limited Partner to a portion of any regular and liquidation distributions that the Company makes to stockholders, but only after stockholders have received a stated preferred return. Although the actual amounts are dependent upon results of operations and, therefore, cannot be determined at the present time, distributions to the Special Limited Partner, as holder of the Subordinated Participation Interests, could be substantial. The Advisor and its affiliates and the Special Limited Partner are related parties of the Company. Certain of these entities have and/or will receive compensation for services related to the Offering (which was completed on March 31, 2017) and will continue to receive compensation and services for the investment, management and disposition of our assets. These entities have and/or will receive compensation during the offering, acquisition, operational and liquidation stages. The compensation levels during the offering stage were based on percentages of the offering proceeds raised and the compensation levels during the acquisition and operational stages are based the cost of acquired properties and the annual revenue earned from such properties, and other such fees outlined in each of the respective agreements. See Note 7 – Related Party Transactions for additional information.</t>
  </si>
  <si>
    <t>Summary of Significant Accounting Policies</t>
  </si>
  <si>
    <t>Accounting Policies [Abstract]</t>
  </si>
  <si>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The following table represents the total revenues from hotel operations on a disaggregated basis: For the Three Months Ended March 31, 2019 2018 Revenues Room $ 6,879,092 $ 7,292,767 Food, beverage and other 292,571 293,531 Total revenues $ 7,171,663 $ 7,586,298 Principles of Consolidation and Basis of Presentation The consolidated financial statements include the accounts of Lightstone REIT III and the Operating Partnership and its subsidiaries (over which the Company exercises financial and operating control). As of March 31, 2019, Lightstone REIT III had an approximate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cently Adopted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miscellaneous office equipment such as copiers. The resulting right-of-use assets or lease liabilities would be immaterial in the aggregate and are recognized in the period they are incurred as lease expense. The adoption of this standard did not have a material effect on our consolidated financial position or our results of operations. New Accounting Pronouncements The Company has reviewed and determined that other recently issued accounting pronouncements will not have a material impact on its financial position, results of operations and cash flows, or do not apply to its current operations.</t>
  </si>
  <si>
    <t>Investments in Unconsolidated Affiliated Real Estate Entities</t>
  </si>
  <si>
    <t>Equity Method Investments and Joint Ventures [Abstract]</t>
  </si>
  <si>
    <t xml:space="preserve">3.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of Ownership Ownership % March 31, 2019 December 31, 2018 RP Maximus Cove, L.L.C. (the "Cove Joint Venture") January 31, 2017 22.50 % $ 16,585,211 $ 17,214,909 LVP LIC Hotel JV LLC (the "Hilton Garden Inn Joint Venture") March 27, 2018 50.00 % 12,503,946 12,769,078 Total investments in unconsolidated affiliated real estate entities $ 29,089,157 $ 29,983,987 The Cove Joint Venture On January 31, 2017, the Company, through its wholly owned subsidiary, REIT III COVE LLC along with LSG Cove LLC, an affiliate of the Sponsor and a related party, REIT IV COVE LLC, a wholly owned subsidiary of Lightstone Real Estate Income Trust, Inc. (“Lightstone IV”), a real estate investment trust also sponsored by the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Subsequent to the Company’s acquisition through March 31, 2019, the Company has made an aggregate of $2.3 million (including $0.1 million during the three months ended March 31, 2019) of additional capital contributions to the Cove Joint Venture. In connection with the closing of the Cove Transaction, the Cove Joint Venture simultaneously entered into a $175.0 million loan (the “Loan”) which was initially scheduled to mature on January 31, 2020. The Loan required monthly interest payments through its maturity date. The Loan bore interest at Libor plus 3.85%. The Loan was collateralized by the Cove and an affiliate of the Company’s Sponsor (the “Guarantor”) had guaranteed the Cove Joint obligation to pay the outstanding balance of the Loan up to approximately $43.8 million (the “Loan Guarantee”). The members had agreed to reimburse the Guarantor for any balance that may become due under the Loan Guarantee, of which the Company’s share was up to approximately $10.9 million. On May 8, 2019, the Cove Joint Venture entered into loans aggregating $180.0 million LIBOR (with a floor of 2.0%) plus 2.15% The Cove Joint Venture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condensed income statements for the Cove Joint Venture: (amounts in thousands) For the Three Months Ended March 31, 2019 For the Three Months Ended March 31, 2018 Revenue $ 3,693 $ 3,596 Property operating expenses 1,240 1,228 General and administrative costs 42 48 Depreciation and amortization 2,837 2,396 Operating loss (426 ) (76 ) Interest expense and other, net (2,934 ) (2,571 ) Net loss $ (3,360 ) $ (2,647 ) Company's share of net loss (22.50%) $ (756 ) $ (595 ) Additional depreciation and amortization expense (1) (10 ) (180 ) Company's loss from investment $ (766 ) $ (775 ) The following table represents the condensed balance sheets for the Cove Joint Venture: As of As of (amounts in thousands) March 31, 2019 December 31, 2018 Real estate, at cost (net) $ 146,175 $ 148,441 Cash and restricted cash 1,632 2,138 Other assets 1,969 1,810 Total assets $ 149,776 $ 152,389 Mortgage payable, net $ 174,307 $ 174,098 Other liabilities 2,559 2,776 Members' deficit (1) (27,090 ) (24,485 ) Total liabilities and members' deficit $ 149,776 $ 152,389 1) The adjustment to depreciation and amortization expense relates to the difference between the Company’s basis in the Cove Joint Venture and the amount of the underlying equity in net assets of the Cove Joint Venture. Hilton Garden Inn Joint Venture On March 27, 2018, the Company and one of its Sponsor’s other public program s, st The Company paid approximately $12.9 million for a 50.0% membership interest in the Hilton Garden Inn Joint Venture. The Company’s ownership interest in the Hilton Garden Inn Joint Venture is a co-managing interest. The Company accounts for its own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Subsequent to the Company’s acquisition through March 31, 2019, the Company has made an aggregate of $0.7 million (including $0.1 million during the three months ended March 31, 2019) of additional capital contributions to the Hilton Garden Inn Joint Venture. Hilton Garden Inn Joint Venture Financial Information The following table represents the condensed income statement for the Hilton Garden Inn Joint Venture for the period indicated: (amounts in thousands) For the Three Months Ended March 31, 2019 For the period March 27, 2018 through March 31, 2018 Revenues $ 2,008 $ 169 Property operating expenses 1,505 69 Depreciation and amortization 642 - Operating (loss)/income (139 ) 100 Interest expense (506 ) (24 ) Net (loss)/income $ (645 ) $ 76 Company's share of net (loss)/income (50.00%) $ (323 ) $ 38 The following table represents the condensed balance sheet for the Hilton Garden Inn Joint Venture: As of As of March 31, 2019 December 31, 2018 (amounts in thousands) Investment property, net $ 58,237 $ 58,799 Cash 745 554 Other assets 1,136 1,218 Total assets $ 60,118 $ 60,571 Mortgage payable, net $ 34,780 $ 34,766 Other liabilities 930 867 Members' capital 24,408 24,938 Total liabilities and members' capital $ 60,118 $ 60,571 </t>
  </si>
  <si>
    <t>Marketable Securities and Fair Value Measurements</t>
  </si>
  <si>
    <t>Marketable Securities Margin Loan And Fair Value Measurements [Abstract]</t>
  </si>
  <si>
    <t>4. Marketable Securities and Fair Value Measurements Marketable Securities The following is a summary of the Company’s available for sale securities as of the dates indicated: As of March 31, 2019 Adjusted Cost Gross Unrealized Gains Gross Unrealized Losses Fair Value Debt securities: Corporate Bonds $ 3,137,098 $ 365 $ (180,818 ) $ 2,956,645 As of December 31, 2018 Adjusted Cost Gross Unrealized Gains Gross Unrealized Losses Fair Value Debt securities: Corporate Bonds $ 4,158,515 $ - $ (450,292 ) $ 3,708,223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19,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19 and December 31, 2018, all of the Company’s debt securities and were classified as Level 2 assets and there were no transfers between the level classifications during the three months ended March 31, 2019. The fair values of the Company’s investments in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March 31, 2019 Due in 1 year $ 218,368 Due in 1 year through 5 years 2,149,527 Due in 5 year through 10 years - Due after 10 years 588,750 Total $ 2,956,645 The Company did not have any other significant financial assets or liabilities, which would require revised valuations that are recognized at fair value.</t>
  </si>
  <si>
    <t>Loans Payable [Abstract]</t>
  </si>
  <si>
    <t>Mortgage payable, net</t>
  </si>
  <si>
    <t>5. Mortgages payable, net Mortgages payable, net consists of the following: Weighted Average Interest Rate Description Interest Rate as of Maturity Date Amount Due at Maturity As of March 31, 2019 As of December 31, 2018 Revolving Credit Facility, secured by seven properties LIBOR + 3.50 % 5.80 % July 2029 $ 52,159,414 $ 52,159,414 $ 52,159,414 Promissory Note, secured by two properties 4.73 % 4.73 % October 2021 26,127,572 27,343,492 27,462,575 Total mortgages payable 5.43 % $ 78,286,986 79,502,906 79,621,989 Less: Deferred financing costs (182,113 ) (285,182 ) Total mortgages payable, net $ 79,320,793 $ 79,336,807 Revolving Credit Facility On July 13, 2016, we, through certain subsidiaries, entered into a nonrecourse revolving credit facility (the “Revolving Credit Facility”) with a bank. The Revolving Credit Facility initially bore interest at Libor plus 4.95% The Revolving Credit Facility (outstanding principal balance of $52.2 million as of March 31, 2019) initially matures in July 2019. The Company is currently in negotiations with the existing lender to extend or refinance this indebtedness on or before its initial maturity. Principal Maturities The following table, based on the initial terms of the mortgage, sets forth their aggregate estimated contractual principal maturities, including balloon payments due at maturity, as of March 31, 2019: 2019 2020 2021 2022 2023 Thereafter Total Principal maturities $ 52,507,201 $ 486,092 $ 26,509,613 $ - $ - $ - $ 79,502,906 Less: Deferred financing costs (182,113 ) Total principal maturiteis, net $ 79,320,793 Debt Compliance Pursuant to the Company’s debt agreements, approximately $2.0 million and $1.7 million was held in restricted cash accounts as of March 31, 2019 and December 31, 2018, respectively. Such escrows are subject to release in accordance with the applicable debt agreement for the payment of real estate taxes, insurance and capital improvements, as required. Certain of our debt agreements contain clauses providing for prepayment penalties and requiring the maintenance of certain ratios including debt service coverage and fixed leverage charge ratio. The Company is currently in compliance with respect to all of its financial debt covenants.</t>
  </si>
  <si>
    <t>Earnings per Share</t>
  </si>
  <si>
    <t>Earnings Per Share [Abstract]</t>
  </si>
  <si>
    <t>6.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7. Related Party Transactions Due to related parties and other transactions In addition to certain agreements with the Sponsor (see Note 1),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For the Three Months Ended March 31, 2019 2018 Acquisition fees (1) $ - $ 300,000 Development fees (2) - 51,419 Asset management fees (general and administrative costs) 453,569 386,340 Total $ 453,569 $ 737,759 (1) Acquisition fees of $ 300,000 (2) Generally, capitalized and amortized over the estimated useful life of the associated asset.</t>
  </si>
  <si>
    <t>Financial Instruments</t>
  </si>
  <si>
    <t>Financial Instruments, Owned, at Fair Value [Abstract]</t>
  </si>
  <si>
    <t>8.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The estimated fair value of our mortgages payable is as follows: As of March 31, 2019 As of December 31, 2018 Carrying Amount Estimated Fair Value Carrying Amount Estimated Fair Value Mortgages payable $ 79,502,906 $ 78,818,114 $ 79,621,989 $ 78,692,677 The fair value of our mortgages payable was determined by discounting the future contractual interest and principal payments by market interest rates.</t>
  </si>
  <si>
    <t>Commitments and Contingencies [Abstract]</t>
  </si>
  <si>
    <t>9.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10. Distributions Distribution Payments On February 15, 2019, March 15, 2019 and April 15, 2019, the Company paid distributions for the months ended January 31, 2019, February 28, 2019 and March 31, 2019, respectively, totaling $2.0 million. The distributions were paid in cash.</t>
  </si>
  <si>
    <t>Summary of Significant Accounting Policies (Policies)</t>
  </si>
  <si>
    <t>Revenue</t>
  </si>
  <si>
    <t xml:space="preserve">Revenue The following table represents the total revenues from hotel operations on a disaggregated basis: For the Three Months Ended March 31, 2019 2018 Revenues Room $ 6,879,092 $ 7,292,767 Food, beverage and other 292,571 293,531 Total revenues $ 7,171,663 $ 7,586,298 </t>
  </si>
  <si>
    <t>Principles of Consolidation and Basis of Presentation</t>
  </si>
  <si>
    <t>Principles of Consolidation and Basis of Presentation The consolidated financial statements include the accounts of Lightstone REIT III and the Operating Partnership and its subsidiaries (over which the Company exercises financial and operating control). As of March 31, 2019, Lightstone REIT III had an approximate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Recently Adopted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miscellaneous office equipment such as copiers. The resulting right-of-use assets or lease liabilities would be immaterial in the aggregate and are recognized in the period they are incurred as lease expense. The adoption of this standard did not have a material effect on our consolidated financial position or our results of operations.</t>
  </si>
  <si>
    <t>New Accounting Pronouncements</t>
  </si>
  <si>
    <t>New Accounting Pronouncements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Revenues From Hotel Operations</t>
  </si>
  <si>
    <t xml:space="preserve">The following table represents the total revenues from hotel operations on a disaggregated basis: For the Three Months Ended March 31, 2019 2018 Revenues Room $ 6,879,092 $ 7,292,767 Food, beverage and other 292,571 293,531 Total revenues $ 7,171,663 $ 7,586,298 </t>
  </si>
  <si>
    <t>Investments in Unconsolidated Affiliated Real Estate Entities (Tables)</t>
  </si>
  <si>
    <t>Investment in Unconsolidated Affiliated Entity</t>
  </si>
  <si>
    <t xml:space="preserve">A summary of the Company’s investments in the unconsolidated affiliated real estate entities is as follows: As of Entity Date of Ownership Ownership % March 31, 2019 December 31, 2018 RP Maximus Cove, L.L.C. (the "Cove Joint Venture") January 31, 2017 22.50 % $ 16,585,211 $ 17,214,909 LVP LIC Hotel JV LLC (the "Hilton Garden Inn Joint Venture") March 27, 2018 50.00 % 12,503,946 12,769,078 Total investments in unconsolidated affiliated real estate entities $ 29,089,157 $ 29,983,987 </t>
  </si>
  <si>
    <t>RP Maximus Cove LLC [Member]</t>
  </si>
  <si>
    <t>Condensed Income Statement</t>
  </si>
  <si>
    <t>The following table represents the condensed income statements for the Cove Joint Venture: (amounts in thousands) For the Three Months Ended March 31, 2019 For the Three Months Ended March 31, 2018 Revenue $ 3,693 $ 3,596 Property operating expenses 1,240 1,228 General and administrative costs 42 48 Depreciation and amortization 2,837 2,396 Operating loss (426 ) (76 ) Interest expense and other, net (2,934 ) (2,571 ) Net loss $ (3,360 ) $ (2,647 ) Company's share of net loss (22.50%) $ (756 ) $ (595 ) Additional depreciation and amortization expense (1) (10 ) (180 ) Company's loss from investment $ (766 ) $ (775 )</t>
  </si>
  <si>
    <t>Condensed Balance Sheet</t>
  </si>
  <si>
    <t>The following table represents the condensed balance sheets for the Cove Joint Venture: As of As of (amounts in thousands) March 31, 2019 December 31, 2018 Real estate, at cost (net) $ 146,175 $ 148,441 Cash and restricted cash 1,632 2,138 Other assets 1,969 1,810 Total assets $ 149,776 $ 152,389 Mortgage payable, net $ 174,307 $ 174,098 Other liabilities 2,559 2,776 Members' deficit (1) (27,090 ) (24,485 ) Total liabilities and members' deficit $ 149,776 $ 152,389 1) The adjustment to depreciation and amortization expense relates to the difference between the Company’s basis in the Cove Joint Venture and the amount of the underlying equity in net assets of the Cove Joint Venture.</t>
  </si>
  <si>
    <t>Hilton Garden Inn [Member]</t>
  </si>
  <si>
    <t xml:space="preserve">The following table represents the condensed income statement for the Hilton Garden Inn Joint Venture for the period indicated: (amounts in thousands) For the Three Months Ended March 31, 2019 For the period March 27, 2018 through March 31, 2018 Revenues $ 2,008 $ 169 Property operating expenses 1,505 69 Depreciation and amortization 642 - Operating (loss)/income (139 ) 100 Interest expense (506 ) (24 ) Net (loss)/income $ (645 ) $ 76 Company's share of net (loss)/income (50.00%) $ (323 ) $ 38 </t>
  </si>
  <si>
    <t xml:space="preserve">The following table represents the condensed balance sheet for the Hilton Garden Inn Joint Venture: As of As of March 31, 2019 December 31, 2018 (amounts in thousands) Investment property, net $ 58,237 $ 58,799 Cash 745 554 Other assets 1,136 1,218 Total assets $ 60,118 $ 60,571 Mortgage payable, net $ 34,780 $ 34,766 Other liabilities 930 867 Members' capital 24,408 24,938 Total liabilities and members' capital $ 60,118 $ 60,571 </t>
  </si>
  <si>
    <t>Marketable Securities and Fair Value Measurements (Tables)</t>
  </si>
  <si>
    <t>Schedule of Available-for-sale Securities Reconciliation</t>
  </si>
  <si>
    <t xml:space="preserve">The following is a summary of the Company’s available for sale securities as of the dates indicated: As of March 31, 2019 Adjusted Cost Gross Unrealized Gains Gross Unrealized Losses Fair Value Debt securities: Corporate Bonds $ 3,137,098 $ 365 $ (180,818 ) $ 2,956,645 As of December 31, 2018 Adjusted Cost Gross Unrealized Gains Gross Unrealized Losses Fair Value Debt securities: Corporate Bonds $ 4,158,515 $ - $ (450,292 ) $ 3,708,223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March 31, 2019 Due in 1 year $ 218,368 Due in 1 year through 5 years 2,149,527 Due in 5 year through 10 years - Due after 10 years 588,750 Total $ 2,956,645 </t>
  </si>
  <si>
    <t>Mortgages payable, net (Tables)</t>
  </si>
  <si>
    <t>Mortgages Payable, Net</t>
  </si>
  <si>
    <t xml:space="preserve">Mortgages payable, net consists of the following: Weighted Average Interest Rate Description Interest Rate as of Maturity Date Amount Due at Maturity As of March 31, 2019 As of December 31, 2018 Revolving Credit Facility, secured by seven properties LIBOR + 3.50 % 5.80 % July 2029 $ 52,159,414 $ 52,159,414 $ 52,159,414 Promissory Note, secured by two properties 4.73 % 4.73 % October 2021 26,127,572 27,343,492 27,462,575 Total mortgages payable 5.43 % $ 78,286,986 79,502,906 79,621,989 Less: Deferred financing costs (182,113 ) (285,182 ) Total mortgages payable, net $ 79,320,793 $ 79,336,807 </t>
  </si>
  <si>
    <t>Schedule of Maturities of Long-term Debt</t>
  </si>
  <si>
    <t xml:space="preserve">The following table, based on the initial terms of the mortgage, sets forth their aggregate estimated contractual principal maturities, including balloon payments due at maturity, as of March 31, 2019: 2019 2020 2021 2022 2023 Thereafter Total Principal maturities $ 52,507,201 $ 486,092 $ 26,509,613 $ - $ - $ - $ 79,502,906 Less: Deferred financing costs (182,113 ) Total principal maturiteis, net $ 79,320,793 </t>
  </si>
  <si>
    <t>Related Party Transactions (Tables)</t>
  </si>
  <si>
    <t>Schedule of Related Party Transactions</t>
  </si>
  <si>
    <t>The following table represents the fees incurred associated with the payments to the Company’s Advisor for the periods indicated: For the Three Months Ended March 31, 2019 2018 Acquisition fees (1) $ - $ 300,000 Development fees (2) - 51,419 Asset management fees (general and administrative costs) 453,569 386,340 Total $ 453,569 $ 737,759 (1) Acquisition fees of $ 300,000 (2) Generally, capitalized and amortized over the estimated useful life of the associated asset.</t>
  </si>
  <si>
    <t>Financial Instruments (Tables)</t>
  </si>
  <si>
    <t>Schedule Of Mortgage Payable</t>
  </si>
  <si>
    <t xml:space="preserve">The estimated fair value of our mortgages payable is as follows: As of March 31, 2019 As of December 31, 2018 Carrying Amount Estimated Fair Value Carrying Amount Estimated Fair Value Mortgages payable $ 79,502,906 $ 78,818,114 $ 79,621,989 $ 78,692,677 </t>
  </si>
  <si>
    <t>Organization (Details Textual) - USD ($)</t>
  </si>
  <si>
    <t>May 15, 2017</t>
  </si>
  <si>
    <t>Mar. 31, 2017</t>
  </si>
  <si>
    <t>Jul. 16, 2014</t>
  </si>
  <si>
    <t>Jul. 15, 2014</t>
  </si>
  <si>
    <t>Organization Consolidation And Presentation Of Financial Statements [Line Items]</t>
  </si>
  <si>
    <t>General partner ownership interest</t>
  </si>
  <si>
    <t>99.00%</t>
  </si>
  <si>
    <t>Common Stock, Par Value</t>
  </si>
  <si>
    <t>Issuance of Subordinated Participation Interest for Each Partner</t>
  </si>
  <si>
    <t>Stock Issued During Period, Shares, Dividend Reinvestment Plan</t>
  </si>
  <si>
    <t>Proceeds from Issuance of Common Stock, Dividend Reinvestment Plan</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Issuance of common shares, shares</t>
  </si>
  <si>
    <t>Issuance of common shares, value</t>
  </si>
  <si>
    <t>Shares issued, price per share</t>
  </si>
  <si>
    <t>Company owned by David Lichtenstein [Member]</t>
  </si>
  <si>
    <t>Shares reserved for issuance, price per share</t>
  </si>
  <si>
    <t>Equity Method investment ,Percentage of Maximum Offering cost</t>
  </si>
  <si>
    <t>100.00%</t>
  </si>
  <si>
    <t>Stock Offering [Member]</t>
  </si>
  <si>
    <t>Shares reserved for issuance</t>
  </si>
  <si>
    <t>Proceeds from Contributions from Affiliates</t>
  </si>
  <si>
    <t>Adjustments to Additional Paid in Capital, Stock Issued, Issuance Costs</t>
  </si>
  <si>
    <t>Payments of Stock Issuance Costs</t>
  </si>
  <si>
    <t>Proceeds from Issuance Initial Public Offering</t>
  </si>
  <si>
    <t>Distribution Reinvestment Plan [Member]</t>
  </si>
  <si>
    <t>Summary of Significant Accounting Policies (Details) - USD ($)</t>
  </si>
  <si>
    <t>Total revenues</t>
  </si>
  <si>
    <t>Room [Member]</t>
  </si>
  <si>
    <t>Food, beverage and other [Member]</t>
  </si>
  <si>
    <t>Summary of Significant Accounting Policies (Details Textual)</t>
  </si>
  <si>
    <t>Accounting Policies [Line Items]</t>
  </si>
  <si>
    <t>Investments in Unconsolidated Affiliated Real Estate Entities (Details) - USD ($)</t>
  </si>
  <si>
    <t>Schedule of Equity Method Investments [Line Items]</t>
  </si>
  <si>
    <t>Equity Method Investments</t>
  </si>
  <si>
    <t>Business Acquisition, Date of Acquisition Agreement</t>
  </si>
  <si>
    <t>Jan. 31,
		2017</t>
  </si>
  <si>
    <t>Equity Method Investment, Ownership Percentage</t>
  </si>
  <si>
    <t>22.50%</t>
  </si>
  <si>
    <t>LVP LIC Hotel JV LLC [Member]</t>
  </si>
  <si>
    <t>Mar. 27,
		2018</t>
  </si>
  <si>
    <t>50.00%</t>
  </si>
  <si>
    <t>Investments in Unconsolidated Affiliated Real Estate Entities (Details 1) - USD ($)</t>
  </si>
  <si>
    <t>Company's loss from investment</t>
  </si>
  <si>
    <t>Interest expense and other, net</t>
  </si>
  <si>
    <t>Net (loss)/income</t>
  </si>
  <si>
    <t>Company's share of net (loss) income</t>
  </si>
  <si>
    <t>Adjustment to depreciation and amortization expense</t>
  </si>
  <si>
    <t>The adjustment to depreciation and amortization expense relates to the difference between the Company’s basis in the Cove Joint Venture and the amount of the underlying equity in net assets of the Cove Joint Venture.</t>
  </si>
  <si>
    <t>Investments in Unconsolidated Affiliated Real Estate Entities (Details 2) - USD ($) $ in Thousands</t>
  </si>
  <si>
    <t>Members' capital (deficit)</t>
  </si>
  <si>
    <t>Total liabilities and members' deficit</t>
  </si>
  <si>
    <t>Cash and restricted cash [Member] | Hilton Garden Inn [Member]</t>
  </si>
  <si>
    <t>Equity Method Investment, Summarized Financial Information, Assets</t>
  </si>
  <si>
    <t>Other Assets [Member] | Hilton Garden Inn [Member]</t>
  </si>
  <si>
    <t>Other Liabilities [Member] | Hilton Garden Inn [Member]</t>
  </si>
  <si>
    <t>Equity Method Investment, Summarized Financial Information, Liabilities</t>
  </si>
  <si>
    <t>Real Estate [Member] | Hilton Garden Inn [Member]</t>
  </si>
  <si>
    <t>Mortgage payable [Member] | Hilton Garden Inn [Member]</t>
  </si>
  <si>
    <t>Total assets [Member] | Hilton Garden Inn [Member]</t>
  </si>
  <si>
    <t>RP Maximus Cove LLC [Member] | Cash and restricted cash [Member]</t>
  </si>
  <si>
    <t>RP Maximus Cove LLC [Member] | Other Assets [Member]</t>
  </si>
  <si>
    <t>RP Maximus Cove LLC [Member] | Other Liabilities [Member]</t>
  </si>
  <si>
    <t>RP Maximus Cove LLC [Member] | Real Estate [Member]</t>
  </si>
  <si>
    <t>RP Maximus Cove LLC [Member] | Mortgage payable [Member]</t>
  </si>
  <si>
    <t>RP Maximus Cove LLC [Member] | Total assets [Member]</t>
  </si>
  <si>
    <t>Investments in Unconsolidated Affiliated Real Estate Entities (Details Textual) - USD ($)</t>
  </si>
  <si>
    <t>May 08, 2019</t>
  </si>
  <si>
    <t>Jan. 31, 2017</t>
  </si>
  <si>
    <t>Mar. 27, 2019</t>
  </si>
  <si>
    <t>Apr. 01, 2019</t>
  </si>
  <si>
    <t>Mar. 27, 2018</t>
  </si>
  <si>
    <t>Subsequent Event [Line Items]</t>
  </si>
  <si>
    <t>Guarantor Obligations, Current Carrying Value</t>
  </si>
  <si>
    <t>Debt Instrument, Description of Variable Rate Basis</t>
  </si>
  <si>
    <t>The Loan bore interest at Libor plus 3.85% .</t>
  </si>
  <si>
    <t>Additional Paid in Capital</t>
  </si>
  <si>
    <t>Joint Venture Investment Property Description</t>
  </si>
  <si>
    <t>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t>
  </si>
  <si>
    <t>Cove Joint Venture [Member]</t>
  </si>
  <si>
    <t>Parent Company [Member]</t>
  </si>
  <si>
    <t>Cove Transaction [Member]</t>
  </si>
  <si>
    <t>Aggregate purchase price</t>
  </si>
  <si>
    <t>Cove Transaction [Member] | Parent Company [Member]</t>
  </si>
  <si>
    <t>Offering funds used in acquisition</t>
  </si>
  <si>
    <t>Business Acquisition, Percentage of Voting Interests Acquired</t>
  </si>
  <si>
    <t>Proceeds from Issuance of Debt</t>
  </si>
  <si>
    <t>Hilton Garden Inn [Member] | Parent Company [Member]</t>
  </si>
  <si>
    <t>Loan [Member]</t>
  </si>
  <si>
    <t>Face amount</t>
  </si>
  <si>
    <t>Debt Instrument, Maturity Date</t>
  </si>
  <si>
    <t>Jan. 31,
		2020</t>
  </si>
  <si>
    <t>Hilton Garden Inn Joint Venture [Member]</t>
  </si>
  <si>
    <t>Subsequent Event [Member] | Cove Joint Venture [Member]</t>
  </si>
  <si>
    <t>LIBOR (with a floor of 2.0%) plus 2.15%</t>
  </si>
  <si>
    <t>Debt Instrument, Interest Rate, Stated Percentage</t>
  </si>
  <si>
    <t>2.00%</t>
  </si>
  <si>
    <t>Subsequent Event [Member] | Hilton Garden Inn Joint Venture [Member]</t>
  </si>
  <si>
    <t>Marketable Securities and Fair Value Measurements (Details) - USD ($)</t>
  </si>
  <si>
    <t>12 Months Ended</t>
  </si>
  <si>
    <t>Debt securities, Fair Value</t>
  </si>
  <si>
    <t>Corporate Bonds [Member]</t>
  </si>
  <si>
    <t>Debt securities, Adjusted Cost</t>
  </si>
  <si>
    <t>Debt securities, Gross Unrealized Gains</t>
  </si>
  <si>
    <t>Debt securities, Gross Unrealized Losses</t>
  </si>
  <si>
    <t>Marketable Securities and Fair Value Measurements (Details 1) - USD ($)</t>
  </si>
  <si>
    <t>Due in 1 year</t>
  </si>
  <si>
    <t>Due in 1 year through 5 years</t>
  </si>
  <si>
    <t>Due in 5 year through 10 years</t>
  </si>
  <si>
    <t>Due after 10 years</t>
  </si>
  <si>
    <t>Mortgages payable, net (Details) - USD ($)</t>
  </si>
  <si>
    <t>Long-term Debt, Gross</t>
  </si>
  <si>
    <t>Less: Deferred financing costs</t>
  </si>
  <si>
    <t>Total mortgages payable, net</t>
  </si>
  <si>
    <t>Weighted Average Interest Rate</t>
  </si>
  <si>
    <t>5.43%</t>
  </si>
  <si>
    <t>Amount Due at Maturity</t>
  </si>
  <si>
    <t>Revolving Credit Facility [Member]</t>
  </si>
  <si>
    <t>Interest Rate</t>
  </si>
  <si>
    <t>LIBOR + 3.50</t>
  </si>
  <si>
    <t>5.80%</t>
  </si>
  <si>
    <t>Maturity Date</t>
  </si>
  <si>
    <t>July 2029</t>
  </si>
  <si>
    <t>Promissory Note [Member]</t>
  </si>
  <si>
    <t>4.73%</t>
  </si>
  <si>
    <t>October 2021</t>
  </si>
  <si>
    <t>Mortgages payable, net (Details 1) - USD ($)</t>
  </si>
  <si>
    <t>Principal maturities, Repayments of Principal in 2019</t>
  </si>
  <si>
    <t>Principal maturities, Repayments of Principal in 2020</t>
  </si>
  <si>
    <t>Principal maturities, Repayments of Principal in 2021</t>
  </si>
  <si>
    <t>Principal maturities, Repayments of Principal in 2022</t>
  </si>
  <si>
    <t>Principal maturities, Repayments of Principal in 2023</t>
  </si>
  <si>
    <t>Principal maturities, Repayments of Principal Thereafter</t>
  </si>
  <si>
    <t>Principal maturities</t>
  </si>
  <si>
    <t>Mortgages payable, net (Details Textual) - USD ($)</t>
  </si>
  <si>
    <t>Jul. 13, 2016</t>
  </si>
  <si>
    <t>Jun. 19, 2018</t>
  </si>
  <si>
    <t>Line of Credit Facility, Maximum Amount Outstanding During Period</t>
  </si>
  <si>
    <t>Escrow Deposits Related to Debt Compliance</t>
  </si>
  <si>
    <t>Debt Instrument, Basis Spread on Variable Rate</t>
  </si>
  <si>
    <t>3.50%</t>
  </si>
  <si>
    <t>4.95%</t>
  </si>
  <si>
    <t>Repayments of Secured Debt</t>
  </si>
  <si>
    <t>Line of Credit Facility, Maximum Borrowing Capacity</t>
  </si>
  <si>
    <t>Line of Credit Facility, Interest Rate Description</t>
  </si>
  <si>
    <t>Libor plus 4.95%</t>
  </si>
  <si>
    <t>Line Of Credit Facility Current Borrowing Capacity Percentage</t>
  </si>
  <si>
    <t>65.00%</t>
  </si>
  <si>
    <t>Related Party Transactions (Details) - USD ($)</t>
  </si>
  <si>
    <t>Related Party Transaction [Line Items]</t>
  </si>
  <si>
    <t>Acquisition fees</t>
  </si>
  <si>
    <t>Development fees</t>
  </si>
  <si>
    <t>[2]</t>
  </si>
  <si>
    <t>Advisor [Member]</t>
  </si>
  <si>
    <t>Asset Management Fees (general and administrative costs)</t>
  </si>
  <si>
    <t>Acquisition fees of $300,000 were capitalized and are reflected in the carrying value of our investment in the Hilton Garden Inn Joint Venture which is included in investments in unconsolidated affiliated real estate entities on the consolidated balance sheets.</t>
  </si>
  <si>
    <t>Generally, capitalized and amortized over the estimated useful life of the associated asset.</t>
  </si>
  <si>
    <t>Related Party Transactions (Details Textual)</t>
  </si>
  <si>
    <t>Mar. 31, 2019USD ($)</t>
  </si>
  <si>
    <t>Business Acquisition, Transaction Costs</t>
  </si>
  <si>
    <t>Financial Instruments (Details) - USD ($)</t>
  </si>
  <si>
    <t>Mortgages payable, Carrying Amount</t>
  </si>
  <si>
    <t>Mortgages payable, Estimated Fair Value</t>
  </si>
  <si>
    <t>Distributions (Details Textual) - USD ($)</t>
  </si>
  <si>
    <t>1 Months Ended</t>
  </si>
  <si>
    <t>Feb. 28, 2019</t>
  </si>
  <si>
    <t>Jan. 31, 2019</t>
  </si>
  <si>
    <t>Distributions [Line Items]</t>
  </si>
  <si>
    <t>Distribution paid</t>
  </si>
  <si>
    <t>Dividend Paid [Member]</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6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77</v>
      </c>
    </row>
    <row r="4" spans="1:2">
      <c r="A4" s="4" t="s">
        <v>50</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446179</v>
      </c>
      <c r="C3" s="6" t="n">
        <v>22446179</v>
      </c>
    </row>
    <row r="4" spans="1:3">
      <c r="A4" s="4" t="s">
        <v>32</v>
      </c>
      <c r="B4" s="7" t="n">
        <v>106394466</v>
      </c>
      <c r="C4" s="7" t="n">
        <v>106017613</v>
      </c>
    </row>
    <row r="5" spans="1:3">
      <c r="A5" s="4" t="s">
        <v>33</v>
      </c>
      <c r="B5" s="7" t="n">
        <v>18095053</v>
      </c>
      <c r="C5" s="7" t="n">
        <v>17801356</v>
      </c>
    </row>
    <row r="6" spans="1:3">
      <c r="A6" s="4" t="s">
        <v>34</v>
      </c>
      <c r="B6" s="7" t="n">
        <v>1364149</v>
      </c>
      <c r="C6" s="7" t="n">
        <v>792307</v>
      </c>
    </row>
    <row r="7" spans="1:3">
      <c r="A7" s="4" t="s">
        <v>35</v>
      </c>
      <c r="B7" s="7" t="n">
        <v>148299847</v>
      </c>
      <c r="C7" s="7" t="n">
        <v>147057455</v>
      </c>
    </row>
    <row r="8" spans="1:3">
      <c r="A8" s="4" t="s">
        <v>36</v>
      </c>
      <c r="B8" s="7" t="n">
        <v>-16049551</v>
      </c>
      <c r="C8" s="7" t="n">
        <v>-14639315</v>
      </c>
    </row>
    <row r="9" spans="1:3">
      <c r="A9" s="4" t="s">
        <v>37</v>
      </c>
      <c r="B9" s="7" t="n">
        <v>132250296</v>
      </c>
      <c r="C9" s="7" t="n">
        <v>132418140</v>
      </c>
    </row>
    <row r="10" spans="1:3">
      <c r="A10" s="4" t="s">
        <v>38</v>
      </c>
      <c r="B10" s="7" t="n">
        <v>29089157</v>
      </c>
      <c r="C10" s="7" t="n">
        <v>29983987</v>
      </c>
    </row>
    <row r="11" spans="1:3">
      <c r="A11" s="4" t="s">
        <v>39</v>
      </c>
      <c r="B11" s="7" t="n">
        <v>6564842</v>
      </c>
      <c r="C11" s="7" t="n">
        <v>9965724</v>
      </c>
    </row>
    <row r="12" spans="1:3">
      <c r="A12" s="4" t="s">
        <v>40</v>
      </c>
      <c r="B12" s="7" t="n">
        <v>2956645</v>
      </c>
      <c r="C12" s="7" t="n">
        <v>3708223</v>
      </c>
    </row>
    <row r="13" spans="1:3">
      <c r="A13" s="4" t="s">
        <v>41</v>
      </c>
      <c r="B13" s="7" t="n">
        <v>1979542</v>
      </c>
      <c r="C13" s="7" t="n">
        <v>1672957</v>
      </c>
    </row>
    <row r="14" spans="1:3">
      <c r="A14" s="4" t="s">
        <v>42</v>
      </c>
      <c r="B14" s="7" t="n">
        <v>2614862</v>
      </c>
      <c r="C14" s="7" t="n">
        <v>2178388</v>
      </c>
    </row>
    <row r="15" spans="1:3">
      <c r="A15" s="4" t="s">
        <v>43</v>
      </c>
      <c r="B15" s="7" t="n">
        <v>175455344</v>
      </c>
      <c r="C15" s="7" t="n">
        <v>179927419</v>
      </c>
    </row>
    <row r="16" spans="1:3">
      <c r="A16" s="3" t="s">
        <v>44</v>
      </c>
    </row>
    <row r="17" spans="1:3">
      <c r="A17" s="4" t="s">
        <v>45</v>
      </c>
      <c r="B17" s="7" t="n">
        <v>3835342</v>
      </c>
      <c r="C17" s="7" t="n">
        <v>3529293</v>
      </c>
    </row>
    <row r="18" spans="1:3">
      <c r="A18" s="4" t="s">
        <v>46</v>
      </c>
      <c r="B18" s="7" t="n">
        <v>79320793</v>
      </c>
      <c r="C18" s="7" t="n">
        <v>79336807</v>
      </c>
    </row>
    <row r="19" spans="1:3">
      <c r="A19" s="4" t="s">
        <v>47</v>
      </c>
      <c r="B19" s="7" t="n">
        <v>308069</v>
      </c>
      <c r="C19" s="7" t="n">
        <v>157114</v>
      </c>
    </row>
    <row r="20" spans="1:3">
      <c r="A20" s="4" t="s">
        <v>48</v>
      </c>
      <c r="B20" s="7" t="n">
        <v>682032</v>
      </c>
      <c r="C20" s="7" t="n">
        <v>685449</v>
      </c>
    </row>
    <row r="21" spans="1:3">
      <c r="A21" s="4" t="s">
        <v>49</v>
      </c>
      <c r="B21" s="7" t="n">
        <v>84146236</v>
      </c>
      <c r="C21" s="7" t="n">
        <v>83708663</v>
      </c>
    </row>
    <row r="22" spans="1:3">
      <c r="A22" s="4" t="s">
        <v>50</v>
      </c>
      <c r="B22" s="4" t="s">
        <v>51</v>
      </c>
      <c r="C22" s="4" t="s">
        <v>51</v>
      </c>
    </row>
    <row r="23" spans="1:3">
      <c r="A23" s="3" t="s">
        <v>52</v>
      </c>
    </row>
    <row r="24" spans="1:3">
      <c r="A24" s="4" t="s">
        <v>53</v>
      </c>
      <c r="B24" s="7" t="n">
        <v>0</v>
      </c>
      <c r="C24" s="7" t="n">
        <v>0</v>
      </c>
    </row>
    <row r="25" spans="1:3">
      <c r="A25" s="4" t="s">
        <v>54</v>
      </c>
      <c r="B25" s="7" t="n">
        <v>133841</v>
      </c>
      <c r="C25" s="7" t="n">
        <v>134515</v>
      </c>
    </row>
    <row r="26" spans="1:3">
      <c r="A26" s="4" t="s">
        <v>55</v>
      </c>
      <c r="B26" s="7" t="n">
        <v>114724495</v>
      </c>
      <c r="C26" s="7" t="n">
        <v>115380181</v>
      </c>
    </row>
    <row r="27" spans="1:3">
      <c r="A27" s="4" t="s">
        <v>56</v>
      </c>
      <c r="B27" s="7" t="n">
        <v>-180449</v>
      </c>
      <c r="C27" s="7" t="n">
        <v>-450285</v>
      </c>
    </row>
    <row r="28" spans="1:3">
      <c r="A28" s="4" t="s">
        <v>57</v>
      </c>
      <c r="B28" s="7" t="n">
        <v>-35460942</v>
      </c>
      <c r="C28" s="7" t="n">
        <v>-30937879</v>
      </c>
    </row>
    <row r="29" spans="1:3">
      <c r="A29" s="4" t="s">
        <v>58</v>
      </c>
      <c r="B29" s="7" t="n">
        <v>79216945</v>
      </c>
      <c r="C29" s="7" t="n">
        <v>84126532</v>
      </c>
    </row>
    <row r="30" spans="1:3">
      <c r="A30" s="4" t="s">
        <v>59</v>
      </c>
      <c r="B30" s="7" t="n">
        <v>12092163</v>
      </c>
      <c r="C30" s="7" t="n">
        <v>12092224</v>
      </c>
    </row>
    <row r="31" spans="1:3">
      <c r="A31" s="4" t="s">
        <v>60</v>
      </c>
      <c r="B31" s="7" t="n">
        <v>91309108</v>
      </c>
      <c r="C31" s="7" t="n">
        <v>96218756</v>
      </c>
    </row>
    <row r="32" spans="1:3">
      <c r="A32" s="4" t="s">
        <v>61</v>
      </c>
      <c r="B32" s="6" t="n">
        <v>175455344</v>
      </c>
      <c r="C32" s="6" t="n">
        <v>179927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row r="6" spans="1:2">
      <c r="A6" s="4" t="s">
        <v>200</v>
      </c>
      <c r="B6" s="4" t="s">
        <v>201</v>
      </c>
    </row>
    <row r="7" spans="1:2">
      <c r="A7" s="4" t="s">
        <v>202</v>
      </c>
    </row>
    <row r="8" spans="1:2">
      <c r="A8" s="4" t="s">
        <v>198</v>
      </c>
      <c r="B8" s="4" t="s">
        <v>203</v>
      </c>
    </row>
    <row r="9" spans="1:2">
      <c r="A9" s="4" t="s">
        <v>200</v>
      </c>
      <c r="B9"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21</v>
      </c>
      <c r="B1" s="2" t="s">
        <v>222</v>
      </c>
      <c r="C1" s="2" t="s">
        <v>223</v>
      </c>
      <c r="D1" s="2" t="s">
        <v>224</v>
      </c>
      <c r="E1" s="2" t="s">
        <v>223</v>
      </c>
      <c r="F1" s="2" t="s">
        <v>2</v>
      </c>
      <c r="G1" s="2" t="s">
        <v>29</v>
      </c>
      <c r="H1" s="2" t="s">
        <v>225</v>
      </c>
    </row>
    <row r="2" spans="1:8">
      <c r="A2" s="3" t="s">
        <v>226</v>
      </c>
    </row>
    <row r="3" spans="1:8">
      <c r="A3" s="4" t="s">
        <v>227</v>
      </c>
      <c r="F3" s="4" t="s">
        <v>228</v>
      </c>
    </row>
    <row r="4" spans="1:8">
      <c r="A4" s="4" t="s">
        <v>229</v>
      </c>
      <c r="F4" s="8" t="n">
        <v>0.01</v>
      </c>
      <c r="G4" s="8" t="n">
        <v>0.01</v>
      </c>
      <c r="H4" s="8" t="n">
        <v>0.01</v>
      </c>
    </row>
    <row r="5" spans="1:8">
      <c r="A5" s="4" t="s">
        <v>230</v>
      </c>
      <c r="C5" s="6" t="n">
        <v>50000</v>
      </c>
      <c r="E5" s="6" t="n">
        <v>50000</v>
      </c>
    </row>
    <row r="6" spans="1:8">
      <c r="A6" s="4" t="s">
        <v>231</v>
      </c>
      <c r="B6" s="7" t="n">
        <v>300000</v>
      </c>
    </row>
    <row r="7" spans="1:8">
      <c r="A7" s="4" t="s">
        <v>232</v>
      </c>
      <c r="B7" s="6" t="n">
        <v>3200000</v>
      </c>
    </row>
    <row r="8" spans="1:8">
      <c r="A8" s="4" t="s">
        <v>233</v>
      </c>
    </row>
    <row r="9" spans="1:8">
      <c r="A9" s="3" t="s">
        <v>226</v>
      </c>
    </row>
    <row r="10" spans="1:8">
      <c r="A10" s="4" t="s">
        <v>234</v>
      </c>
      <c r="D10" s="6" t="n">
        <v>2000</v>
      </c>
    </row>
    <row r="11" spans="1:8">
      <c r="A11" s="4" t="s">
        <v>235</v>
      </c>
      <c r="D11" s="7" t="n">
        <v>200</v>
      </c>
    </row>
    <row r="12" spans="1:8">
      <c r="A12" s="4" t="s">
        <v>236</v>
      </c>
    </row>
    <row r="13" spans="1:8">
      <c r="A13" s="3" t="s">
        <v>226</v>
      </c>
    </row>
    <row r="14" spans="1:8">
      <c r="A14" s="4" t="s">
        <v>237</v>
      </c>
      <c r="E14" s="6" t="n">
        <v>12100000</v>
      </c>
    </row>
    <row r="15" spans="1:8">
      <c r="A15" s="4" t="s">
        <v>238</v>
      </c>
      <c r="E15" s="7" t="n">
        <v>242</v>
      </c>
    </row>
    <row r="16" spans="1:8">
      <c r="A16" s="4" t="s">
        <v>239</v>
      </c>
    </row>
    <row r="17" spans="1:8">
      <c r="A17" s="3" t="s">
        <v>226</v>
      </c>
    </row>
    <row r="18" spans="1:8">
      <c r="A18" s="4" t="s">
        <v>240</v>
      </c>
      <c r="C18" s="7" t="n">
        <v>13400000</v>
      </c>
      <c r="G18" s="7" t="n">
        <v>20000</v>
      </c>
    </row>
    <row r="19" spans="1:8">
      <c r="A19" s="4" t="s">
        <v>241</v>
      </c>
      <c r="C19" s="6" t="n">
        <v>131700000</v>
      </c>
      <c r="G19" s="6" t="n">
        <v>200000</v>
      </c>
    </row>
    <row r="20" spans="1:8">
      <c r="A20" s="4" t="s">
        <v>242</v>
      </c>
      <c r="G20" s="6" t="n">
        <v>10</v>
      </c>
    </row>
    <row r="21" spans="1:8">
      <c r="A21" s="4" t="s">
        <v>227</v>
      </c>
      <c r="F21" s="4" t="s">
        <v>228</v>
      </c>
      <c r="G21" s="4" t="s">
        <v>228</v>
      </c>
    </row>
    <row r="22" spans="1:8">
      <c r="A22" s="4" t="s">
        <v>243</v>
      </c>
    </row>
    <row r="23" spans="1:8">
      <c r="A23" s="3" t="s">
        <v>226</v>
      </c>
    </row>
    <row r="24" spans="1:8">
      <c r="A24" s="4" t="s">
        <v>244</v>
      </c>
      <c r="C24" s="6" t="n">
        <v>9</v>
      </c>
      <c r="E24" s="6" t="n">
        <v>9</v>
      </c>
    </row>
    <row r="25" spans="1:8">
      <c r="A25" s="4" t="s">
        <v>241</v>
      </c>
      <c r="C25" s="6" t="n">
        <v>2000000</v>
      </c>
    </row>
    <row r="26" spans="1:8">
      <c r="A26" s="4" t="s">
        <v>245</v>
      </c>
      <c r="C26" s="4" t="s">
        <v>246</v>
      </c>
    </row>
    <row r="27" spans="1:8">
      <c r="A27" s="4" t="s">
        <v>247</v>
      </c>
    </row>
    <row r="28" spans="1:8">
      <c r="A28" s="3" t="s">
        <v>226</v>
      </c>
    </row>
    <row r="29" spans="1:8">
      <c r="A29" s="4" t="s">
        <v>248</v>
      </c>
      <c r="H29" s="7" t="n">
        <v>30000000</v>
      </c>
    </row>
    <row r="30" spans="1:8">
      <c r="A30" s="4" t="s">
        <v>244</v>
      </c>
      <c r="H30" s="6" t="n">
        <v>10</v>
      </c>
    </row>
    <row r="31" spans="1:8">
      <c r="A31" s="4" t="s">
        <v>249</v>
      </c>
      <c r="C31" s="6" t="n">
        <v>12200000</v>
      </c>
    </row>
    <row r="32" spans="1:8">
      <c r="A32" s="4" t="s">
        <v>250</v>
      </c>
      <c r="C32" s="7" t="n">
        <v>12100000</v>
      </c>
    </row>
    <row r="33" spans="1:8">
      <c r="A33" s="4" t="s">
        <v>251</v>
      </c>
      <c r="C33" s="7" t="n">
        <v>4800000</v>
      </c>
    </row>
    <row r="34" spans="1:8">
      <c r="A34" s="4" t="s">
        <v>252</v>
      </c>
      <c r="C34" s="6" t="n">
        <v>126800000</v>
      </c>
    </row>
    <row r="35" spans="1:8">
      <c r="A35" s="4" t="s">
        <v>253</v>
      </c>
    </row>
    <row r="36" spans="1:8">
      <c r="A36" s="3" t="s">
        <v>226</v>
      </c>
    </row>
    <row r="37" spans="1:8">
      <c r="A37" s="4" t="s">
        <v>248</v>
      </c>
      <c r="H37" s="7" t="n">
        <v>10000000</v>
      </c>
    </row>
    <row r="38" spans="1:8">
      <c r="A38" s="4" t="s">
        <v>242</v>
      </c>
      <c r="H38" s="8" t="n">
        <v>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4</v>
      </c>
      <c r="B1" s="2" t="s">
        <v>1</v>
      </c>
    </row>
    <row r="2" spans="1:3">
      <c r="B2" s="2" t="s">
        <v>2</v>
      </c>
      <c r="C2" s="2" t="s">
        <v>72</v>
      </c>
    </row>
    <row r="3" spans="1:3">
      <c r="A3" s="4" t="s">
        <v>255</v>
      </c>
      <c r="B3" s="6" t="n">
        <v>7171663</v>
      </c>
      <c r="C3" s="6" t="n">
        <v>7586298</v>
      </c>
    </row>
    <row r="4" spans="1:3">
      <c r="A4" s="4" t="s">
        <v>256</v>
      </c>
    </row>
    <row r="5" spans="1:3">
      <c r="A5" s="4" t="s">
        <v>255</v>
      </c>
      <c r="B5" s="7" t="n">
        <v>6879092</v>
      </c>
      <c r="C5" s="7" t="n">
        <v>7292767</v>
      </c>
    </row>
    <row r="6" spans="1:3">
      <c r="A6" s="4" t="s">
        <v>257</v>
      </c>
    </row>
    <row r="7" spans="1:3">
      <c r="A7" s="4" t="s">
        <v>255</v>
      </c>
      <c r="B7" s="6" t="n">
        <v>292571</v>
      </c>
      <c r="C7" s="6" t="n">
        <v>2935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58</v>
      </c>
      <c r="B1" s="2" t="s">
        <v>1</v>
      </c>
    </row>
    <row r="2" spans="1:2">
      <c r="B2" s="2" t="s">
        <v>2</v>
      </c>
    </row>
    <row r="3" spans="1:2">
      <c r="A3" s="3" t="s">
        <v>25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29</v>
      </c>
    </row>
    <row r="3" spans="1:3">
      <c r="A3" s="3" t="s">
        <v>261</v>
      </c>
    </row>
    <row r="4" spans="1:3">
      <c r="A4" s="4" t="s">
        <v>262</v>
      </c>
      <c r="B4" s="6" t="n">
        <v>29089157</v>
      </c>
      <c r="C4" s="6" t="n">
        <v>29983987</v>
      </c>
    </row>
    <row r="5" spans="1:3">
      <c r="A5" s="4" t="s">
        <v>197</v>
      </c>
    </row>
    <row r="6" spans="1:3">
      <c r="A6" s="3" t="s">
        <v>261</v>
      </c>
    </row>
    <row r="7" spans="1:3">
      <c r="A7" s="4" t="s">
        <v>263</v>
      </c>
      <c r="B7" s="4" t="s">
        <v>264</v>
      </c>
    </row>
    <row r="8" spans="1:3">
      <c r="A8" s="4" t="s">
        <v>265</v>
      </c>
      <c r="B8" s="4" t="s">
        <v>266</v>
      </c>
    </row>
    <row r="9" spans="1:3">
      <c r="A9" s="4" t="s">
        <v>262</v>
      </c>
      <c r="B9" s="6" t="n">
        <v>16585211</v>
      </c>
      <c r="C9" s="7" t="n">
        <v>17214909</v>
      </c>
    </row>
    <row r="10" spans="1:3">
      <c r="A10" s="4" t="s">
        <v>267</v>
      </c>
    </row>
    <row r="11" spans="1:3">
      <c r="A11" s="3" t="s">
        <v>261</v>
      </c>
    </row>
    <row r="12" spans="1:3">
      <c r="A12" s="4" t="s">
        <v>263</v>
      </c>
      <c r="B12" s="4" t="s">
        <v>268</v>
      </c>
    </row>
    <row r="13" spans="1:3">
      <c r="A13" s="4" t="s">
        <v>265</v>
      </c>
      <c r="B13" s="4" t="s">
        <v>269</v>
      </c>
    </row>
    <row r="14" spans="1:3">
      <c r="A14" s="4" t="s">
        <v>262</v>
      </c>
      <c r="B14" s="6" t="n">
        <v>12503946</v>
      </c>
      <c r="C14" s="6" t="n">
        <v>127690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4" t="s">
        <v>63</v>
      </c>
      <c r="B2" s="8" t="n">
        <v>0.01</v>
      </c>
      <c r="C2" s="8" t="n">
        <v>0.01</v>
      </c>
    </row>
    <row r="3" spans="1:3">
      <c r="A3" s="4" t="s">
        <v>64</v>
      </c>
      <c r="B3" s="7" t="n">
        <v>50000000</v>
      </c>
      <c r="C3" s="7" t="n">
        <v>50000000</v>
      </c>
    </row>
    <row r="4" spans="1:3">
      <c r="A4" s="4" t="s">
        <v>65</v>
      </c>
      <c r="B4" s="7" t="n">
        <v>0</v>
      </c>
      <c r="C4" s="7" t="n">
        <v>0</v>
      </c>
    </row>
    <row r="5" spans="1:3">
      <c r="A5" s="4" t="s">
        <v>66</v>
      </c>
      <c r="B5" s="7" t="n">
        <v>0</v>
      </c>
      <c r="C5" s="7" t="n">
        <v>0</v>
      </c>
    </row>
    <row r="6" spans="1:3">
      <c r="A6" s="4" t="s">
        <v>67</v>
      </c>
      <c r="B6" s="8" t="n">
        <v>0.01</v>
      </c>
      <c r="C6" s="8" t="n">
        <v>0.01</v>
      </c>
    </row>
    <row r="7" spans="1:3">
      <c r="A7" s="4" t="s">
        <v>68</v>
      </c>
      <c r="B7" s="7" t="n">
        <v>200000000</v>
      </c>
      <c r="C7" s="7" t="n">
        <v>200000000</v>
      </c>
    </row>
    <row r="8" spans="1:3">
      <c r="A8" s="4" t="s">
        <v>69</v>
      </c>
      <c r="B8" s="7" t="n">
        <v>13383997</v>
      </c>
      <c r="C8" s="7" t="n">
        <v>13451431</v>
      </c>
    </row>
    <row r="9" spans="1:3">
      <c r="A9" s="4" t="s">
        <v>70</v>
      </c>
      <c r="B9" s="7" t="n">
        <v>13383997</v>
      </c>
      <c r="C9" s="7" t="n">
        <v>13451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0</v>
      </c>
      <c r="C1" s="2" t="s">
        <v>1</v>
      </c>
    </row>
    <row r="2" spans="1:4">
      <c r="C2" s="2" t="s">
        <v>2</v>
      </c>
      <c r="D2" s="2" t="s">
        <v>72</v>
      </c>
    </row>
    <row r="3" spans="1:4">
      <c r="A3" s="3" t="s">
        <v>261</v>
      </c>
    </row>
    <row r="4" spans="1:4">
      <c r="A4" s="4" t="s">
        <v>271</v>
      </c>
      <c r="C4" s="6" t="n">
        <v>-1088750</v>
      </c>
      <c r="D4" s="6" t="n">
        <v>-737328</v>
      </c>
    </row>
    <row r="5" spans="1:4">
      <c r="A5" s="4" t="s">
        <v>202</v>
      </c>
    </row>
    <row r="6" spans="1:4">
      <c r="A6" s="3" t="s">
        <v>261</v>
      </c>
    </row>
    <row r="7" spans="1:4">
      <c r="A7" s="4" t="s">
        <v>73</v>
      </c>
      <c r="C7" s="7" t="n">
        <v>2008000</v>
      </c>
      <c r="D7" s="7" t="n">
        <v>169000</v>
      </c>
    </row>
    <row r="8" spans="1:4">
      <c r="A8" s="4" t="s">
        <v>75</v>
      </c>
      <c r="C8" s="7" t="n">
        <v>1505000</v>
      </c>
      <c r="D8" s="7" t="n">
        <v>69000</v>
      </c>
    </row>
    <row r="9" spans="1:4">
      <c r="A9" s="4" t="s">
        <v>78</v>
      </c>
      <c r="C9" s="7" t="n">
        <v>642000</v>
      </c>
      <c r="D9" s="7" t="n">
        <v>0</v>
      </c>
    </row>
    <row r="10" spans="1:4">
      <c r="A10" s="4" t="s">
        <v>80</v>
      </c>
      <c r="C10" s="7" t="n">
        <v>-139000</v>
      </c>
      <c r="D10" s="7" t="n">
        <v>100000</v>
      </c>
    </row>
    <row r="11" spans="1:4">
      <c r="A11" s="4" t="s">
        <v>272</v>
      </c>
      <c r="C11" s="7" t="n">
        <v>-506000</v>
      </c>
      <c r="D11" s="7" t="n">
        <v>-24000</v>
      </c>
    </row>
    <row r="12" spans="1:4">
      <c r="A12" s="4" t="s">
        <v>273</v>
      </c>
      <c r="C12" s="7" t="n">
        <v>-645000</v>
      </c>
      <c r="D12" s="7" t="n">
        <v>76000</v>
      </c>
    </row>
    <row r="13" spans="1:4">
      <c r="A13" s="4" t="s">
        <v>274</v>
      </c>
      <c r="C13" s="7" t="n">
        <v>-323000</v>
      </c>
      <c r="D13" s="7" t="n">
        <v>38000</v>
      </c>
    </row>
    <row r="14" spans="1:4">
      <c r="A14" s="4" t="s">
        <v>197</v>
      </c>
    </row>
    <row r="15" spans="1:4">
      <c r="A15" s="3" t="s">
        <v>261</v>
      </c>
    </row>
    <row r="16" spans="1:4">
      <c r="A16" s="4" t="s">
        <v>73</v>
      </c>
      <c r="C16" s="7" t="n">
        <v>3693000</v>
      </c>
      <c r="D16" s="7" t="n">
        <v>3596000</v>
      </c>
    </row>
    <row r="17" spans="1:4">
      <c r="A17" s="4" t="s">
        <v>75</v>
      </c>
      <c r="C17" s="7" t="n">
        <v>1240000</v>
      </c>
      <c r="D17" s="7" t="n">
        <v>1228000</v>
      </c>
    </row>
    <row r="18" spans="1:4">
      <c r="A18" s="4" t="s">
        <v>77</v>
      </c>
      <c r="C18" s="7" t="n">
        <v>42000</v>
      </c>
      <c r="D18" s="7" t="n">
        <v>48000</v>
      </c>
    </row>
    <row r="19" spans="1:4">
      <c r="A19" s="4" t="s">
        <v>78</v>
      </c>
      <c r="C19" s="7" t="n">
        <v>2837000</v>
      </c>
      <c r="D19" s="7" t="n">
        <v>2396000</v>
      </c>
    </row>
    <row r="20" spans="1:4">
      <c r="A20" s="4" t="s">
        <v>80</v>
      </c>
      <c r="C20" s="7" t="n">
        <v>-426000</v>
      </c>
      <c r="D20" s="7" t="n">
        <v>-76000</v>
      </c>
    </row>
    <row r="21" spans="1:4">
      <c r="A21" s="4" t="s">
        <v>272</v>
      </c>
      <c r="C21" s="7" t="n">
        <v>-2934000</v>
      </c>
      <c r="D21" s="7" t="n">
        <v>-2571000</v>
      </c>
    </row>
    <row r="22" spans="1:4">
      <c r="A22" s="4" t="s">
        <v>273</v>
      </c>
      <c r="C22" s="7" t="n">
        <v>-3360000</v>
      </c>
      <c r="D22" s="7" t="n">
        <v>-2647000</v>
      </c>
    </row>
    <row r="23" spans="1:4">
      <c r="A23" s="4" t="s">
        <v>274</v>
      </c>
      <c r="C23" s="7" t="n">
        <v>-756000</v>
      </c>
      <c r="D23" s="7" t="n">
        <v>-595000</v>
      </c>
    </row>
    <row r="24" spans="1:4">
      <c r="A24" s="4" t="s">
        <v>275</v>
      </c>
      <c r="B24" s="4" t="s">
        <v>107</v>
      </c>
      <c r="C24" s="7" t="n">
        <v>-10000</v>
      </c>
      <c r="D24" s="7" t="n">
        <v>-180000</v>
      </c>
    </row>
    <row r="25" spans="1:4">
      <c r="A25" s="4" t="s">
        <v>271</v>
      </c>
      <c r="C25" s="6" t="n">
        <v>-766000</v>
      </c>
      <c r="D25" s="6" t="n">
        <v>-775000</v>
      </c>
    </row>
    <row r="26" spans="1:4"/>
    <row r="27" spans="1:4">
      <c r="A27" s="4" t="s">
        <v>107</v>
      </c>
      <c r="B27" s="4" t="s">
        <v>276</v>
      </c>
    </row>
  </sheetData>
  <mergeCells count="4">
    <mergeCell ref="A1:B2"/>
    <mergeCell ref="C1:D1"/>
    <mergeCell ref="A26:C26"/>
    <mergeCell ref="B27:C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4" t="s">
        <v>202</v>
      </c>
    </row>
    <row r="3" spans="1:3">
      <c r="A3" s="3" t="s">
        <v>261</v>
      </c>
    </row>
    <row r="4" spans="1:3">
      <c r="A4" s="4" t="s">
        <v>278</v>
      </c>
      <c r="B4" s="6" t="n">
        <v>24408</v>
      </c>
      <c r="C4" s="6" t="n">
        <v>24938</v>
      </c>
    </row>
    <row r="5" spans="1:3">
      <c r="A5" s="4" t="s">
        <v>279</v>
      </c>
      <c r="B5" s="7" t="n">
        <v>60118</v>
      </c>
      <c r="C5" s="7" t="n">
        <v>60571</v>
      </c>
    </row>
    <row r="6" spans="1:3">
      <c r="A6" s="4" t="s">
        <v>280</v>
      </c>
    </row>
    <row r="7" spans="1:3">
      <c r="A7" s="3" t="s">
        <v>261</v>
      </c>
    </row>
    <row r="8" spans="1:3">
      <c r="A8" s="4" t="s">
        <v>281</v>
      </c>
      <c r="B8" s="7" t="n">
        <v>745</v>
      </c>
      <c r="C8" s="7" t="n">
        <v>554</v>
      </c>
    </row>
    <row r="9" spans="1:3">
      <c r="A9" s="4" t="s">
        <v>282</v>
      </c>
    </row>
    <row r="10" spans="1:3">
      <c r="A10" s="3" t="s">
        <v>261</v>
      </c>
    </row>
    <row r="11" spans="1:3">
      <c r="A11" s="4" t="s">
        <v>281</v>
      </c>
      <c r="B11" s="7" t="n">
        <v>1136</v>
      </c>
      <c r="C11" s="7" t="n">
        <v>1218</v>
      </c>
    </row>
    <row r="12" spans="1:3">
      <c r="A12" s="4" t="s">
        <v>283</v>
      </c>
    </row>
    <row r="13" spans="1:3">
      <c r="A13" s="3" t="s">
        <v>261</v>
      </c>
    </row>
    <row r="14" spans="1:3">
      <c r="A14" s="4" t="s">
        <v>284</v>
      </c>
      <c r="B14" s="7" t="n">
        <v>930</v>
      </c>
      <c r="C14" s="7" t="n">
        <v>867</v>
      </c>
    </row>
    <row r="15" spans="1:3">
      <c r="A15" s="4" t="s">
        <v>285</v>
      </c>
    </row>
    <row r="16" spans="1:3">
      <c r="A16" s="3" t="s">
        <v>261</v>
      </c>
    </row>
    <row r="17" spans="1:3">
      <c r="A17" s="4" t="s">
        <v>281</v>
      </c>
      <c r="B17" s="7" t="n">
        <v>58237</v>
      </c>
      <c r="C17" s="7" t="n">
        <v>58799</v>
      </c>
    </row>
    <row r="18" spans="1:3">
      <c r="A18" s="4" t="s">
        <v>286</v>
      </c>
    </row>
    <row r="19" spans="1:3">
      <c r="A19" s="3" t="s">
        <v>261</v>
      </c>
    </row>
    <row r="20" spans="1:3">
      <c r="A20" s="4" t="s">
        <v>284</v>
      </c>
      <c r="B20" s="7" t="n">
        <v>34780</v>
      </c>
      <c r="C20" s="7" t="n">
        <v>34766</v>
      </c>
    </row>
    <row r="21" spans="1:3">
      <c r="A21" s="4" t="s">
        <v>287</v>
      </c>
    </row>
    <row r="22" spans="1:3">
      <c r="A22" s="3" t="s">
        <v>261</v>
      </c>
    </row>
    <row r="23" spans="1:3">
      <c r="A23" s="4" t="s">
        <v>281</v>
      </c>
      <c r="B23" s="7" t="n">
        <v>60118</v>
      </c>
      <c r="C23" s="7" t="n">
        <v>60571</v>
      </c>
    </row>
    <row r="24" spans="1:3">
      <c r="A24" s="4" t="s">
        <v>197</v>
      </c>
    </row>
    <row r="25" spans="1:3">
      <c r="A25" s="3" t="s">
        <v>261</v>
      </c>
    </row>
    <row r="26" spans="1:3">
      <c r="A26" s="4" t="s">
        <v>278</v>
      </c>
      <c r="B26" s="7" t="n">
        <v>-27090</v>
      </c>
      <c r="C26" s="7" t="n">
        <v>-24485</v>
      </c>
    </row>
    <row r="27" spans="1:3">
      <c r="A27" s="4" t="s">
        <v>279</v>
      </c>
      <c r="B27" s="7" t="n">
        <v>149776</v>
      </c>
      <c r="C27" s="7" t="n">
        <v>152389</v>
      </c>
    </row>
    <row r="28" spans="1:3">
      <c r="A28" s="4" t="s">
        <v>288</v>
      </c>
    </row>
    <row r="29" spans="1:3">
      <c r="A29" s="3" t="s">
        <v>261</v>
      </c>
    </row>
    <row r="30" spans="1:3">
      <c r="A30" s="4" t="s">
        <v>281</v>
      </c>
      <c r="B30" s="7" t="n">
        <v>1632</v>
      </c>
      <c r="C30" s="7" t="n">
        <v>2138</v>
      </c>
    </row>
    <row r="31" spans="1:3">
      <c r="A31" s="4" t="s">
        <v>289</v>
      </c>
    </row>
    <row r="32" spans="1:3">
      <c r="A32" s="3" t="s">
        <v>261</v>
      </c>
    </row>
    <row r="33" spans="1:3">
      <c r="A33" s="4" t="s">
        <v>281</v>
      </c>
      <c r="B33" s="7" t="n">
        <v>1969</v>
      </c>
      <c r="C33" s="7" t="n">
        <v>1810</v>
      </c>
    </row>
    <row r="34" spans="1:3">
      <c r="A34" s="4" t="s">
        <v>290</v>
      </c>
    </row>
    <row r="35" spans="1:3">
      <c r="A35" s="3" t="s">
        <v>261</v>
      </c>
    </row>
    <row r="36" spans="1:3">
      <c r="A36" s="4" t="s">
        <v>284</v>
      </c>
      <c r="B36" s="7" t="n">
        <v>2559</v>
      </c>
      <c r="C36" s="7" t="n">
        <v>2776</v>
      </c>
    </row>
    <row r="37" spans="1:3">
      <c r="A37" s="4" t="s">
        <v>291</v>
      </c>
    </row>
    <row r="38" spans="1:3">
      <c r="A38" s="3" t="s">
        <v>261</v>
      </c>
    </row>
    <row r="39" spans="1:3">
      <c r="A39" s="4" t="s">
        <v>281</v>
      </c>
      <c r="B39" s="7" t="n">
        <v>146175</v>
      </c>
      <c r="C39" s="7" t="n">
        <v>148441</v>
      </c>
    </row>
    <row r="40" spans="1:3">
      <c r="A40" s="4" t="s">
        <v>292</v>
      </c>
    </row>
    <row r="41" spans="1:3">
      <c r="A41" s="3" t="s">
        <v>261</v>
      </c>
    </row>
    <row r="42" spans="1:3">
      <c r="A42" s="4" t="s">
        <v>284</v>
      </c>
      <c r="B42" s="7" t="n">
        <v>174307</v>
      </c>
      <c r="C42" s="7" t="n">
        <v>174098</v>
      </c>
    </row>
    <row r="43" spans="1:3">
      <c r="A43" s="4" t="s">
        <v>293</v>
      </c>
    </row>
    <row r="44" spans="1:3">
      <c r="A44" s="3" t="s">
        <v>261</v>
      </c>
    </row>
    <row r="45" spans="1:3">
      <c r="A45" s="4" t="s">
        <v>281</v>
      </c>
      <c r="B45" s="6" t="n">
        <v>149776</v>
      </c>
      <c r="C45" s="6" t="n">
        <v>152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0"/>
    <col customWidth="1" max="3" min="3" width="80"/>
    <col customWidth="1" max="4" min="4" width="14"/>
    <col customWidth="1" max="5" min="5" width="14"/>
    <col customWidth="1" max="6" min="6" width="14"/>
    <col customWidth="1" max="7" min="7" width="14"/>
    <col customWidth="1" max="8" min="8" width="14"/>
  </cols>
  <sheetData>
    <row r="1" spans="1:8">
      <c r="A1" s="1" t="s">
        <v>294</v>
      </c>
      <c r="B1" s="2" t="s">
        <v>295</v>
      </c>
      <c r="C1" s="2" t="s">
        <v>296</v>
      </c>
      <c r="D1" s="2" t="s">
        <v>297</v>
      </c>
      <c r="E1" s="2" t="s">
        <v>298</v>
      </c>
      <c r="F1" s="2" t="s">
        <v>2</v>
      </c>
      <c r="G1" s="2" t="s">
        <v>29</v>
      </c>
      <c r="H1" s="2" t="s">
        <v>299</v>
      </c>
    </row>
    <row r="2" spans="1:8">
      <c r="A2" s="3" t="s">
        <v>300</v>
      </c>
    </row>
    <row r="3" spans="1:8">
      <c r="A3" s="4" t="s">
        <v>301</v>
      </c>
      <c r="C3" s="6" t="n">
        <v>43800000</v>
      </c>
    </row>
    <row r="4" spans="1:8">
      <c r="A4" s="4" t="s">
        <v>302</v>
      </c>
      <c r="C4" s="4" t="s">
        <v>303</v>
      </c>
    </row>
    <row r="5" spans="1:8">
      <c r="A5" s="4" t="s">
        <v>304</v>
      </c>
      <c r="F5" s="6" t="n">
        <v>114724495</v>
      </c>
      <c r="G5" s="6" t="n">
        <v>115380181</v>
      </c>
    </row>
    <row r="6" spans="1:8">
      <c r="A6" s="4" t="s">
        <v>305</v>
      </c>
      <c r="C6" s="4" t="s">
        <v>306</v>
      </c>
    </row>
    <row r="7" spans="1:8">
      <c r="A7" s="4" t="s">
        <v>307</v>
      </c>
    </row>
    <row r="8" spans="1:8">
      <c r="A8" s="3" t="s">
        <v>300</v>
      </c>
    </row>
    <row r="9" spans="1:8">
      <c r="A9" s="4" t="s">
        <v>304</v>
      </c>
      <c r="F9" s="6" t="n">
        <v>100000</v>
      </c>
    </row>
    <row r="10" spans="1:8">
      <c r="A10" s="4" t="s">
        <v>308</v>
      </c>
    </row>
    <row r="11" spans="1:8">
      <c r="A11" s="3" t="s">
        <v>300</v>
      </c>
    </row>
    <row r="12" spans="1:8">
      <c r="A12" s="4" t="s">
        <v>301</v>
      </c>
      <c r="C12" s="6" t="n">
        <v>10900000</v>
      </c>
    </row>
    <row r="13" spans="1:8">
      <c r="A13" s="4" t="s">
        <v>309</v>
      </c>
    </row>
    <row r="14" spans="1:8">
      <c r="A14" s="3" t="s">
        <v>300</v>
      </c>
    </row>
    <row r="15" spans="1:8">
      <c r="A15" s="4" t="s">
        <v>310</v>
      </c>
      <c r="C15" s="7" t="n">
        <v>255000000</v>
      </c>
    </row>
    <row r="16" spans="1:8">
      <c r="A16" s="4" t="s">
        <v>311</v>
      </c>
    </row>
    <row r="17" spans="1:8">
      <c r="A17" s="3" t="s">
        <v>300</v>
      </c>
    </row>
    <row r="18" spans="1:8">
      <c r="A18" s="4" t="s">
        <v>312</v>
      </c>
      <c r="C18" s="6" t="n">
        <v>20000000</v>
      </c>
    </row>
    <row r="19" spans="1:8">
      <c r="A19" s="4" t="s">
        <v>313</v>
      </c>
      <c r="C19" s="4" t="s">
        <v>266</v>
      </c>
    </row>
    <row r="20" spans="1:8">
      <c r="A20" s="4" t="s">
        <v>304</v>
      </c>
      <c r="C20" s="6" t="n">
        <v>22500000</v>
      </c>
    </row>
    <row r="21" spans="1:8">
      <c r="A21" s="4" t="s">
        <v>202</v>
      </c>
    </row>
    <row r="22" spans="1:8">
      <c r="A22" s="3" t="s">
        <v>300</v>
      </c>
    </row>
    <row r="23" spans="1:8">
      <c r="A23" s="4" t="s">
        <v>310</v>
      </c>
      <c r="D23" s="6" t="n">
        <v>60000000</v>
      </c>
    </row>
    <row r="24" spans="1:8">
      <c r="A24" s="4" t="s">
        <v>312</v>
      </c>
      <c r="D24" s="7" t="n">
        <v>25000000</v>
      </c>
    </row>
    <row r="25" spans="1:8">
      <c r="A25" s="4" t="s">
        <v>314</v>
      </c>
      <c r="D25" s="7" t="n">
        <v>35000000</v>
      </c>
    </row>
    <row r="26" spans="1:8">
      <c r="A26" s="4" t="s">
        <v>313</v>
      </c>
      <c r="H26" s="4" t="s">
        <v>269</v>
      </c>
    </row>
    <row r="27" spans="1:8">
      <c r="A27" s="4" t="s">
        <v>315</v>
      </c>
    </row>
    <row r="28" spans="1:8">
      <c r="A28" s="3" t="s">
        <v>300</v>
      </c>
    </row>
    <row r="29" spans="1:8">
      <c r="A29" s="4" t="s">
        <v>312</v>
      </c>
      <c r="D29" s="6" t="n">
        <v>12900000</v>
      </c>
    </row>
    <row r="30" spans="1:8">
      <c r="A30" s="4" t="s">
        <v>313</v>
      </c>
      <c r="H30" s="4" t="s">
        <v>269</v>
      </c>
    </row>
    <row r="31" spans="1:8">
      <c r="A31" s="4" t="s">
        <v>316</v>
      </c>
    </row>
    <row r="32" spans="1:8">
      <c r="A32" s="3" t="s">
        <v>300</v>
      </c>
    </row>
    <row r="33" spans="1:8">
      <c r="A33" s="4" t="s">
        <v>317</v>
      </c>
      <c r="C33" s="6" t="n">
        <v>175000000</v>
      </c>
    </row>
    <row r="34" spans="1:8">
      <c r="A34" s="4" t="s">
        <v>318</v>
      </c>
      <c r="C34" s="4" t="s">
        <v>319</v>
      </c>
    </row>
    <row r="35" spans="1:8">
      <c r="A35" s="4" t="s">
        <v>320</v>
      </c>
    </row>
    <row r="36" spans="1:8">
      <c r="A36" s="3" t="s">
        <v>300</v>
      </c>
    </row>
    <row r="37" spans="1:8">
      <c r="A37" s="4" t="s">
        <v>304</v>
      </c>
      <c r="E37" s="6" t="n">
        <v>100000</v>
      </c>
    </row>
    <row r="38" spans="1:8">
      <c r="A38" s="4" t="s">
        <v>321</v>
      </c>
    </row>
    <row r="39" spans="1:8">
      <c r="A39" s="3" t="s">
        <v>300</v>
      </c>
    </row>
    <row r="40" spans="1:8">
      <c r="A40" s="4" t="s">
        <v>317</v>
      </c>
      <c r="B40" s="6" t="n">
        <v>180000000</v>
      </c>
    </row>
    <row r="41" spans="1:8">
      <c r="A41" s="4" t="s">
        <v>302</v>
      </c>
      <c r="B41" s="4" t="s">
        <v>322</v>
      </c>
    </row>
    <row r="42" spans="1:8">
      <c r="A42" s="4" t="s">
        <v>304</v>
      </c>
      <c r="E42" s="7" t="n">
        <v>2300000</v>
      </c>
    </row>
    <row r="43" spans="1:8">
      <c r="A43" s="4" t="s">
        <v>323</v>
      </c>
      <c r="B43" s="4" t="s">
        <v>324</v>
      </c>
    </row>
    <row r="44" spans="1:8">
      <c r="A44" s="4" t="s">
        <v>325</v>
      </c>
    </row>
    <row r="45" spans="1:8">
      <c r="A45" s="3" t="s">
        <v>300</v>
      </c>
    </row>
    <row r="46" spans="1:8">
      <c r="A46" s="4" t="s">
        <v>304</v>
      </c>
      <c r="E46" s="6"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26</v>
      </c>
      <c r="B1" s="2" t="s">
        <v>1</v>
      </c>
      <c r="C1" s="2" t="s">
        <v>327</v>
      </c>
    </row>
    <row r="2" spans="1:3">
      <c r="B2" s="2" t="s">
        <v>2</v>
      </c>
      <c r="C2" s="2" t="s">
        <v>29</v>
      </c>
    </row>
    <row r="3" spans="1:3">
      <c r="A3" s="4" t="s">
        <v>328</v>
      </c>
      <c r="B3" s="6" t="n">
        <v>2956645</v>
      </c>
      <c r="C3" s="6" t="n">
        <v>3708223</v>
      </c>
    </row>
    <row r="4" spans="1:3">
      <c r="A4" s="4" t="s">
        <v>329</v>
      </c>
    </row>
    <row r="5" spans="1:3">
      <c r="A5" s="4" t="s">
        <v>330</v>
      </c>
      <c r="B5" s="7" t="n">
        <v>3137098</v>
      </c>
      <c r="C5" s="7" t="n">
        <v>4158515</v>
      </c>
    </row>
    <row r="6" spans="1:3">
      <c r="A6" s="4" t="s">
        <v>331</v>
      </c>
      <c r="B6" s="7" t="n">
        <v>365</v>
      </c>
      <c r="C6" s="7" t="n">
        <v>0</v>
      </c>
    </row>
    <row r="7" spans="1:3">
      <c r="A7" s="4" t="s">
        <v>332</v>
      </c>
      <c r="B7" s="7" t="n">
        <v>-180818</v>
      </c>
      <c r="C7" s="7" t="n">
        <v>-450292</v>
      </c>
    </row>
    <row r="8" spans="1:3">
      <c r="A8" s="4" t="s">
        <v>328</v>
      </c>
      <c r="B8" s="6" t="n">
        <v>2956645</v>
      </c>
      <c r="C8" s="6" t="n">
        <v>3708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3</v>
      </c>
      <c r="B1" s="2" t="s">
        <v>2</v>
      </c>
      <c r="C1" s="2" t="s">
        <v>29</v>
      </c>
    </row>
    <row r="2" spans="1:3">
      <c r="A2" s="4" t="s">
        <v>334</v>
      </c>
      <c r="B2" s="6" t="n">
        <v>218368</v>
      </c>
    </row>
    <row r="3" spans="1:3">
      <c r="A3" s="4" t="s">
        <v>335</v>
      </c>
      <c r="B3" s="7" t="n">
        <v>2149527</v>
      </c>
    </row>
    <row r="4" spans="1:3">
      <c r="A4" s="4" t="s">
        <v>336</v>
      </c>
      <c r="B4" s="7" t="n">
        <v>0</v>
      </c>
    </row>
    <row r="5" spans="1:3">
      <c r="A5" s="4" t="s">
        <v>337</v>
      </c>
      <c r="B5" s="7" t="n">
        <v>588750</v>
      </c>
    </row>
    <row r="6" spans="1:3">
      <c r="A6" s="4" t="s">
        <v>98</v>
      </c>
      <c r="B6" s="6" t="n">
        <v>2956645</v>
      </c>
      <c r="C6" s="6" t="n">
        <v>3708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8</v>
      </c>
      <c r="B1" s="2" t="s">
        <v>1</v>
      </c>
    </row>
    <row r="2" spans="1:3">
      <c r="B2" s="2" t="s">
        <v>2</v>
      </c>
      <c r="C2" s="2" t="s">
        <v>29</v>
      </c>
    </row>
    <row r="3" spans="1:3">
      <c r="A3" s="4" t="s">
        <v>339</v>
      </c>
      <c r="B3" s="6" t="n">
        <v>79502906</v>
      </c>
      <c r="C3" s="6" t="n">
        <v>79621989</v>
      </c>
    </row>
    <row r="4" spans="1:3">
      <c r="A4" s="4" t="s">
        <v>340</v>
      </c>
      <c r="B4" s="7" t="n">
        <v>-182113</v>
      </c>
      <c r="C4" s="7" t="n">
        <v>-285182</v>
      </c>
    </row>
    <row r="5" spans="1:3">
      <c r="A5" s="4" t="s">
        <v>341</v>
      </c>
      <c r="B5" s="6" t="n">
        <v>79320793</v>
      </c>
      <c r="C5" s="7" t="n">
        <v>79336807</v>
      </c>
    </row>
    <row r="6" spans="1:3">
      <c r="A6" s="4" t="s">
        <v>342</v>
      </c>
      <c r="B6" s="4" t="s">
        <v>343</v>
      </c>
    </row>
    <row r="7" spans="1:3">
      <c r="A7" s="4" t="s">
        <v>344</v>
      </c>
      <c r="B7" s="6" t="n">
        <v>78286986</v>
      </c>
    </row>
    <row r="8" spans="1:3">
      <c r="A8" s="4" t="s">
        <v>345</v>
      </c>
    </row>
    <row r="9" spans="1:3">
      <c r="A9" s="4" t="s">
        <v>339</v>
      </c>
      <c r="B9" s="6" t="n">
        <v>52159414</v>
      </c>
      <c r="C9" s="7" t="n">
        <v>52159414</v>
      </c>
    </row>
    <row r="10" spans="1:3">
      <c r="A10" s="4" t="s">
        <v>346</v>
      </c>
      <c r="B10" s="4" t="s">
        <v>347</v>
      </c>
    </row>
    <row r="11" spans="1:3">
      <c r="A11" s="4" t="s">
        <v>342</v>
      </c>
      <c r="B11" s="4" t="s">
        <v>348</v>
      </c>
    </row>
    <row r="12" spans="1:3">
      <c r="A12" s="4" t="s">
        <v>349</v>
      </c>
      <c r="B12" s="4" t="s">
        <v>350</v>
      </c>
    </row>
    <row r="13" spans="1:3">
      <c r="A13" s="4" t="s">
        <v>344</v>
      </c>
      <c r="B13" s="6" t="n">
        <v>52159414</v>
      </c>
    </row>
    <row r="14" spans="1:3">
      <c r="A14" s="4" t="s">
        <v>351</v>
      </c>
    </row>
    <row r="15" spans="1:3">
      <c r="A15" s="4" t="s">
        <v>339</v>
      </c>
      <c r="B15" s="6" t="n">
        <v>27343492</v>
      </c>
      <c r="C15" s="6" t="n">
        <v>27462575</v>
      </c>
    </row>
    <row r="16" spans="1:3">
      <c r="A16" s="4" t="s">
        <v>346</v>
      </c>
      <c r="B16" s="4" t="s">
        <v>352</v>
      </c>
    </row>
    <row r="17" spans="1:3">
      <c r="A17" s="4" t="s">
        <v>342</v>
      </c>
      <c r="B17" s="4" t="s">
        <v>352</v>
      </c>
    </row>
    <row r="18" spans="1:3">
      <c r="A18" s="4" t="s">
        <v>349</v>
      </c>
      <c r="B18" s="4" t="s">
        <v>353</v>
      </c>
    </row>
    <row r="19" spans="1:3">
      <c r="A19" s="4" t="s">
        <v>344</v>
      </c>
      <c r="B19" s="6" t="n">
        <v>261275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v>
      </c>
      <c r="C1" s="2" t="s">
        <v>29</v>
      </c>
    </row>
    <row r="2" spans="1:3">
      <c r="A2" s="4" t="s">
        <v>355</v>
      </c>
      <c r="B2" s="6" t="n">
        <v>52507201</v>
      </c>
    </row>
    <row r="3" spans="1:3">
      <c r="A3" s="4" t="s">
        <v>356</v>
      </c>
      <c r="B3" s="7" t="n">
        <v>486092</v>
      </c>
    </row>
    <row r="4" spans="1:3">
      <c r="A4" s="4" t="s">
        <v>357</v>
      </c>
      <c r="B4" s="7" t="n">
        <v>26509613</v>
      </c>
    </row>
    <row r="5" spans="1:3">
      <c r="A5" s="4" t="s">
        <v>358</v>
      </c>
      <c r="B5" s="7" t="n">
        <v>0</v>
      </c>
    </row>
    <row r="6" spans="1:3">
      <c r="A6" s="4" t="s">
        <v>359</v>
      </c>
      <c r="B6" s="7" t="n">
        <v>0</v>
      </c>
    </row>
    <row r="7" spans="1:3">
      <c r="A7" s="4" t="s">
        <v>360</v>
      </c>
      <c r="B7" s="7" t="n">
        <v>0</v>
      </c>
    </row>
    <row r="8" spans="1:3">
      <c r="A8" s="4" t="s">
        <v>361</v>
      </c>
      <c r="B8" s="7" t="n">
        <v>79502906</v>
      </c>
      <c r="C8" s="6" t="n">
        <v>79621989</v>
      </c>
    </row>
    <row r="9" spans="1:3">
      <c r="A9" s="4" t="s">
        <v>340</v>
      </c>
      <c r="B9" s="7" t="n">
        <v>-182113</v>
      </c>
      <c r="C9" s="7" t="n">
        <v>-285182</v>
      </c>
    </row>
    <row r="10" spans="1:3">
      <c r="A10" s="4" t="s">
        <v>341</v>
      </c>
      <c r="B10" s="6" t="n">
        <v>79320793</v>
      </c>
      <c r="C10" s="6" t="n">
        <v>793368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 customWidth="1" max="5" min="5" width="14"/>
  </cols>
  <sheetData>
    <row r="1" spans="1:5">
      <c r="A1" s="1" t="s">
        <v>362</v>
      </c>
      <c r="B1" s="2" t="s">
        <v>363</v>
      </c>
      <c r="C1" s="2" t="s">
        <v>364</v>
      </c>
      <c r="D1" s="2" t="s">
        <v>2</v>
      </c>
      <c r="E1" s="2" t="s">
        <v>29</v>
      </c>
    </row>
    <row r="2" spans="1:5">
      <c r="A2" s="4" t="s">
        <v>365</v>
      </c>
      <c r="D2" s="6" t="n">
        <v>52200000</v>
      </c>
    </row>
    <row r="3" spans="1:5">
      <c r="A3" s="4" t="s">
        <v>345</v>
      </c>
    </row>
    <row r="4" spans="1:5">
      <c r="A4" s="4" t="s">
        <v>366</v>
      </c>
      <c r="D4" s="6" t="n">
        <v>2000000</v>
      </c>
      <c r="E4" s="6" t="n">
        <v>1700000</v>
      </c>
    </row>
    <row r="5" spans="1:5">
      <c r="A5" s="4" t="s">
        <v>367</v>
      </c>
      <c r="C5" s="4" t="s">
        <v>368</v>
      </c>
      <c r="D5" s="4" t="s">
        <v>369</v>
      </c>
    </row>
    <row r="6" spans="1:5">
      <c r="A6" s="4" t="s">
        <v>370</v>
      </c>
      <c r="C6" s="6" t="n">
        <v>7400000</v>
      </c>
    </row>
    <row r="7" spans="1:5">
      <c r="A7" s="4" t="s">
        <v>371</v>
      </c>
      <c r="B7" s="6" t="n">
        <v>60</v>
      </c>
    </row>
    <row r="8" spans="1:5">
      <c r="A8" s="4" t="s">
        <v>372</v>
      </c>
      <c r="B8" s="4" t="s">
        <v>373</v>
      </c>
    </row>
    <row r="9" spans="1:5">
      <c r="A9" s="4" t="s">
        <v>374</v>
      </c>
      <c r="B9"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376</v>
      </c>
      <c r="C1" s="2" t="s">
        <v>1</v>
      </c>
    </row>
    <row r="2" spans="1:4">
      <c r="C2" s="2" t="s">
        <v>2</v>
      </c>
      <c r="D2" s="2" t="s">
        <v>72</v>
      </c>
    </row>
    <row r="3" spans="1:4">
      <c r="A3" s="3" t="s">
        <v>377</v>
      </c>
    </row>
    <row r="4" spans="1:4">
      <c r="A4" s="4" t="s">
        <v>378</v>
      </c>
      <c r="B4" s="4" t="s">
        <v>107</v>
      </c>
      <c r="C4" s="6" t="n">
        <v>0</v>
      </c>
      <c r="D4" s="6" t="n">
        <v>300000</v>
      </c>
    </row>
    <row r="5" spans="1:4">
      <c r="A5" s="4" t="s">
        <v>379</v>
      </c>
      <c r="B5" s="4" t="s">
        <v>380</v>
      </c>
      <c r="C5" s="7" t="n">
        <v>0</v>
      </c>
      <c r="D5" s="7" t="n">
        <v>51419</v>
      </c>
    </row>
    <row r="6" spans="1:4">
      <c r="A6" s="4" t="s">
        <v>381</v>
      </c>
    </row>
    <row r="7" spans="1:4">
      <c r="A7" s="3" t="s">
        <v>377</v>
      </c>
    </row>
    <row r="8" spans="1:4">
      <c r="A8" s="4" t="s">
        <v>382</v>
      </c>
      <c r="C8" s="7" t="n">
        <v>453569</v>
      </c>
      <c r="D8" s="7" t="n">
        <v>386340</v>
      </c>
    </row>
    <row r="9" spans="1:4">
      <c r="A9" s="4" t="s">
        <v>98</v>
      </c>
      <c r="C9" s="6" t="n">
        <v>453569</v>
      </c>
      <c r="D9" s="6" t="n">
        <v>737759</v>
      </c>
    </row>
    <row r="10" spans="1:4"/>
    <row r="11" spans="1:4">
      <c r="A11" s="4" t="s">
        <v>107</v>
      </c>
      <c r="B11" s="4" t="s">
        <v>383</v>
      </c>
    </row>
    <row r="12" spans="1:4">
      <c r="A12" s="4" t="s">
        <v>380</v>
      </c>
      <c r="B12" s="4" t="s">
        <v>384</v>
      </c>
    </row>
  </sheetData>
  <mergeCells count="5">
    <mergeCell ref="A1:B2"/>
    <mergeCell ref="C1:D1"/>
    <mergeCell ref="A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85</v>
      </c>
      <c r="B1" s="2" t="s">
        <v>386</v>
      </c>
    </row>
    <row r="2" spans="1:2">
      <c r="A2" s="4" t="s">
        <v>320</v>
      </c>
    </row>
    <row r="3" spans="1:2">
      <c r="A3" s="3" t="s">
        <v>377</v>
      </c>
    </row>
    <row r="4" spans="1:2">
      <c r="A4" s="4" t="s">
        <v>387</v>
      </c>
      <c r="B4" s="6"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v>
      </c>
      <c r="B1" s="2" t="s">
        <v>1</v>
      </c>
    </row>
    <row r="2" spans="1:3">
      <c r="B2" s="2" t="s">
        <v>2</v>
      </c>
      <c r="C2" s="2" t="s">
        <v>72</v>
      </c>
    </row>
    <row r="3" spans="1:3">
      <c r="A3" s="4" t="s">
        <v>73</v>
      </c>
      <c r="B3" s="6" t="n">
        <v>7171663</v>
      </c>
      <c r="C3" s="6" t="n">
        <v>7586298</v>
      </c>
    </row>
    <row r="4" spans="1:3">
      <c r="A4" s="3" t="s">
        <v>74</v>
      </c>
    </row>
    <row r="5" spans="1:3">
      <c r="A5" s="4" t="s">
        <v>75</v>
      </c>
      <c r="B5" s="7" t="n">
        <v>4876679</v>
      </c>
      <c r="C5" s="7" t="n">
        <v>4973389</v>
      </c>
    </row>
    <row r="6" spans="1:3">
      <c r="A6" s="4" t="s">
        <v>76</v>
      </c>
      <c r="B6" s="7" t="n">
        <v>406308</v>
      </c>
      <c r="C6" s="7" t="n">
        <v>373765</v>
      </c>
    </row>
    <row r="7" spans="1:3">
      <c r="A7" s="4" t="s">
        <v>77</v>
      </c>
      <c r="B7" s="7" t="n">
        <v>753181</v>
      </c>
      <c r="C7" s="7" t="n">
        <v>732338</v>
      </c>
    </row>
    <row r="8" spans="1:3">
      <c r="A8" s="4" t="s">
        <v>78</v>
      </c>
      <c r="B8" s="7" t="n">
        <v>1429794</v>
      </c>
      <c r="C8" s="7" t="n">
        <v>1351277</v>
      </c>
    </row>
    <row r="9" spans="1:3">
      <c r="A9" s="4" t="s">
        <v>79</v>
      </c>
      <c r="B9" s="7" t="n">
        <v>7465962</v>
      </c>
      <c r="C9" s="7" t="n">
        <v>7430769</v>
      </c>
    </row>
    <row r="10" spans="1:3">
      <c r="A10" s="4" t="s">
        <v>80</v>
      </c>
      <c r="B10" s="7" t="n">
        <v>-294299</v>
      </c>
      <c r="C10" s="7" t="n">
        <v>155529</v>
      </c>
    </row>
    <row r="11" spans="1:3">
      <c r="A11" s="4" t="s">
        <v>81</v>
      </c>
      <c r="B11" s="7" t="n">
        <v>-1183261</v>
      </c>
      <c r="C11" s="7" t="n">
        <v>-1447513</v>
      </c>
    </row>
    <row r="12" spans="1:3">
      <c r="A12" s="4" t="s">
        <v>82</v>
      </c>
      <c r="B12" s="7" t="n">
        <v>-1088750</v>
      </c>
      <c r="C12" s="7" t="n">
        <v>-737328</v>
      </c>
    </row>
    <row r="13" spans="1:3">
      <c r="A13" s="4" t="s">
        <v>83</v>
      </c>
      <c r="B13" s="7" t="n">
        <v>23305</v>
      </c>
      <c r="C13" s="7" t="n">
        <v>5037</v>
      </c>
    </row>
    <row r="14" spans="1:3">
      <c r="A14" s="4" t="s">
        <v>84</v>
      </c>
      <c r="B14" s="7" t="n">
        <v>-2543005</v>
      </c>
      <c r="C14" s="7" t="n">
        <v>-2024275</v>
      </c>
    </row>
    <row r="15" spans="1:3">
      <c r="A15" s="4" t="s">
        <v>85</v>
      </c>
      <c r="B15" s="7" t="n">
        <v>35</v>
      </c>
      <c r="C15" s="7" t="n">
        <v>26</v>
      </c>
    </row>
    <row r="16" spans="1:3">
      <c r="A16" s="4" t="s">
        <v>86</v>
      </c>
      <c r="B16" s="6" t="n">
        <v>-2542970</v>
      </c>
      <c r="C16" s="6" t="n">
        <v>-2024249</v>
      </c>
    </row>
    <row r="17" spans="1:3">
      <c r="A17" s="4" t="s">
        <v>87</v>
      </c>
      <c r="B17" s="8" t="n">
        <v>-0.19</v>
      </c>
      <c r="C17" s="8" t="n">
        <v>-0.15</v>
      </c>
    </row>
    <row r="18" spans="1:3">
      <c r="A18" s="4" t="s">
        <v>88</v>
      </c>
      <c r="B18" s="7" t="n">
        <v>13396734</v>
      </c>
      <c r="C18" s="7" t="n">
        <v>13600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8</v>
      </c>
      <c r="B1" s="2" t="s">
        <v>2</v>
      </c>
      <c r="C1" s="2" t="s">
        <v>29</v>
      </c>
    </row>
    <row r="2" spans="1:3">
      <c r="A2" s="4" t="s">
        <v>389</v>
      </c>
      <c r="B2" s="6" t="n">
        <v>79502906</v>
      </c>
      <c r="C2" s="6" t="n">
        <v>79621989</v>
      </c>
    </row>
    <row r="3" spans="1:3">
      <c r="A3" s="4" t="s">
        <v>390</v>
      </c>
      <c r="B3" s="6" t="n">
        <v>78818114</v>
      </c>
      <c r="C3" s="6" t="n">
        <v>78692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5"/>
    <col customWidth="1" max="6" min="6" width="14"/>
  </cols>
  <sheetData>
    <row r="1" spans="1:6">
      <c r="A1" s="1" t="s">
        <v>391</v>
      </c>
      <c r="B1" s="2" t="s">
        <v>392</v>
      </c>
      <c r="E1" s="2" t="s">
        <v>1</v>
      </c>
    </row>
    <row r="2" spans="1:6">
      <c r="B2" s="2" t="s">
        <v>2</v>
      </c>
      <c r="C2" s="2" t="s">
        <v>393</v>
      </c>
      <c r="D2" s="2" t="s">
        <v>394</v>
      </c>
      <c r="E2" s="2" t="s">
        <v>2</v>
      </c>
      <c r="F2" s="2" t="s">
        <v>72</v>
      </c>
    </row>
    <row r="3" spans="1:6">
      <c r="A3" s="3" t="s">
        <v>395</v>
      </c>
    </row>
    <row r="4" spans="1:6">
      <c r="A4" s="4" t="s">
        <v>396</v>
      </c>
      <c r="E4" s="6" t="n">
        <v>1983510</v>
      </c>
      <c r="F4" s="6" t="n">
        <v>2013437</v>
      </c>
    </row>
    <row r="5" spans="1:6">
      <c r="A5" s="4" t="s">
        <v>397</v>
      </c>
    </row>
    <row r="6" spans="1:6">
      <c r="A6" s="3" t="s">
        <v>395</v>
      </c>
    </row>
    <row r="7" spans="1:6">
      <c r="A7" s="4" t="s">
        <v>396</v>
      </c>
      <c r="B7" s="6" t="n">
        <v>2000000</v>
      </c>
      <c r="C7" s="6" t="n">
        <v>2000000</v>
      </c>
      <c r="D7" s="6" t="n">
        <v>20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9</v>
      </c>
      <c r="B1" s="2" t="s">
        <v>1</v>
      </c>
    </row>
    <row r="2" spans="1:3">
      <c r="B2" s="2" t="s">
        <v>2</v>
      </c>
      <c r="C2" s="2" t="s">
        <v>72</v>
      </c>
    </row>
    <row r="3" spans="1:3">
      <c r="A3" s="4" t="s">
        <v>84</v>
      </c>
      <c r="B3" s="6" t="n">
        <v>-2543005</v>
      </c>
      <c r="C3" s="6" t="n">
        <v>-2024275</v>
      </c>
    </row>
    <row r="4" spans="1:3">
      <c r="A4" s="3" t="s">
        <v>90</v>
      </c>
    </row>
    <row r="5" spans="1:3">
      <c r="A5" s="4" t="s">
        <v>91</v>
      </c>
      <c r="B5" s="7" t="n">
        <v>231480</v>
      </c>
      <c r="C5" s="7" t="n">
        <v>0</v>
      </c>
    </row>
    <row r="6" spans="1:3">
      <c r="A6" s="4" t="s">
        <v>92</v>
      </c>
      <c r="B6" s="7" t="n">
        <v>38359</v>
      </c>
      <c r="C6" s="7" t="n">
        <v>0</v>
      </c>
    </row>
    <row r="7" spans="1:3">
      <c r="A7" s="4" t="s">
        <v>93</v>
      </c>
      <c r="B7" s="7" t="n">
        <v>269839</v>
      </c>
      <c r="C7" s="7" t="n">
        <v>0</v>
      </c>
    </row>
    <row r="8" spans="1:3">
      <c r="A8" s="4" t="s">
        <v>94</v>
      </c>
      <c r="B8" s="7" t="n">
        <v>-2273166</v>
      </c>
      <c r="C8" s="7" t="n">
        <v>-2024275</v>
      </c>
    </row>
    <row r="9" spans="1:3">
      <c r="A9" s="4" t="s">
        <v>95</v>
      </c>
      <c r="B9" s="7" t="n">
        <v>32</v>
      </c>
      <c r="C9" s="7" t="n">
        <v>26</v>
      </c>
    </row>
    <row r="10" spans="1:3">
      <c r="A10" s="4" t="s">
        <v>96</v>
      </c>
      <c r="B10" s="6" t="n">
        <v>-2273134</v>
      </c>
      <c r="C10" s="6" t="n">
        <v>-2024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8"/>
    <col customWidth="1" max="2" min="2" width="36"/>
    <col customWidth="1" max="3" min="3" width="14"/>
    <col customWidth="1" max="4" min="4" width="22"/>
    <col customWidth="1" max="5" min="5" width="36"/>
    <col customWidth="1" max="6" min="6" width="46"/>
    <col customWidth="1" max="7" min="7" width="29"/>
    <col customWidth="1" max="8" min="8" width="40"/>
  </cols>
  <sheetData>
    <row r="1" spans="1:8">
      <c r="A1" s="1" t="s">
        <v>97</v>
      </c>
      <c r="C1" s="2" t="s">
        <v>98</v>
      </c>
      <c r="D1" s="2" t="s">
        <v>99</v>
      </c>
      <c r="E1" s="2" t="s">
        <v>100</v>
      </c>
      <c r="F1" s="2" t="s">
        <v>101</v>
      </c>
      <c r="G1" s="2" t="s">
        <v>102</v>
      </c>
      <c r="H1" s="2" t="s">
        <v>103</v>
      </c>
    </row>
    <row r="2" spans="1:8">
      <c r="A2" s="4" t="s">
        <v>104</v>
      </c>
      <c r="C2" s="6" t="n">
        <v>110742156</v>
      </c>
      <c r="D2" s="6" t="n">
        <v>136258</v>
      </c>
      <c r="E2" s="6" t="n">
        <v>117061644</v>
      </c>
      <c r="F2" s="6" t="n">
        <v>0</v>
      </c>
      <c r="G2" s="6" t="n">
        <v>-18548148</v>
      </c>
      <c r="H2" s="6" t="n">
        <v>12092402</v>
      </c>
    </row>
    <row r="3" spans="1:8">
      <c r="A3" s="4" t="s">
        <v>105</v>
      </c>
      <c r="D3" s="7" t="n">
        <v>13625769</v>
      </c>
    </row>
    <row r="4" spans="1:8">
      <c r="A4" s="4" t="s">
        <v>84</v>
      </c>
      <c r="C4" s="7" t="n">
        <v>-2024275</v>
      </c>
      <c r="D4" s="6" t="n">
        <v>0</v>
      </c>
      <c r="E4" s="7" t="n">
        <v>0</v>
      </c>
      <c r="F4" s="7" t="n">
        <v>0</v>
      </c>
      <c r="G4" s="7" t="n">
        <v>-2024249</v>
      </c>
      <c r="H4" s="7" t="n">
        <v>-26</v>
      </c>
    </row>
    <row r="5" spans="1:8">
      <c r="A5" s="4" t="s">
        <v>93</v>
      </c>
      <c r="C5" s="7" t="n">
        <v>0</v>
      </c>
    </row>
    <row r="6" spans="1:8">
      <c r="A6" s="4" t="s">
        <v>106</v>
      </c>
      <c r="B6" s="4" t="s">
        <v>107</v>
      </c>
      <c r="C6" s="7" t="n">
        <v>-2011206</v>
      </c>
      <c r="D6" s="7" t="n">
        <v>0</v>
      </c>
      <c r="E6" s="7" t="n">
        <v>0</v>
      </c>
      <c r="F6" s="7" t="n">
        <v>0</v>
      </c>
      <c r="G6" s="7" t="n">
        <v>-2011206</v>
      </c>
      <c r="H6" s="7" t="n">
        <v>0</v>
      </c>
    </row>
    <row r="7" spans="1:8">
      <c r="A7" s="4" t="s">
        <v>108</v>
      </c>
      <c r="C7" s="7" t="n">
        <v>-30</v>
      </c>
      <c r="D7" s="7" t="n">
        <v>0</v>
      </c>
      <c r="E7" s="7" t="n">
        <v>0</v>
      </c>
      <c r="F7" s="7" t="n">
        <v>0</v>
      </c>
      <c r="G7" s="7" t="n">
        <v>0</v>
      </c>
      <c r="H7" s="7" t="n">
        <v>-30</v>
      </c>
    </row>
    <row r="8" spans="1:8">
      <c r="A8" s="4" t="s">
        <v>109</v>
      </c>
      <c r="C8" s="7" t="n">
        <v>-428195</v>
      </c>
      <c r="D8" s="6" t="n">
        <v>-438</v>
      </c>
      <c r="E8" s="7" t="n">
        <v>-427757</v>
      </c>
      <c r="F8" s="7" t="n">
        <v>0</v>
      </c>
      <c r="G8" s="7" t="n">
        <v>0</v>
      </c>
      <c r="H8" s="7" t="n">
        <v>0</v>
      </c>
    </row>
    <row r="9" spans="1:8">
      <c r="A9" s="4" t="s">
        <v>110</v>
      </c>
      <c r="D9" s="7" t="n">
        <v>-43793</v>
      </c>
    </row>
    <row r="10" spans="1:8">
      <c r="A10" s="4" t="s">
        <v>111</v>
      </c>
      <c r="C10" s="7" t="n">
        <v>106278450</v>
      </c>
      <c r="D10" s="6" t="n">
        <v>135820</v>
      </c>
      <c r="E10" s="7" t="n">
        <v>116633887</v>
      </c>
      <c r="F10" s="7" t="n">
        <v>0</v>
      </c>
      <c r="G10" s="7" t="n">
        <v>-22583603</v>
      </c>
      <c r="H10" s="7" t="n">
        <v>12092346</v>
      </c>
    </row>
    <row r="11" spans="1:8">
      <c r="A11" s="4" t="s">
        <v>112</v>
      </c>
      <c r="D11" s="7" t="n">
        <v>13581976</v>
      </c>
    </row>
    <row r="12" spans="1:8">
      <c r="A12" s="4" t="s">
        <v>113</v>
      </c>
      <c r="C12" s="7" t="n">
        <v>96218756</v>
      </c>
      <c r="D12" s="6" t="n">
        <v>134515</v>
      </c>
      <c r="E12" s="7" t="n">
        <v>115380181</v>
      </c>
      <c r="F12" s="7" t="n">
        <v>-450285</v>
      </c>
      <c r="G12" s="7" t="n">
        <v>-30937879</v>
      </c>
      <c r="H12" s="7" t="n">
        <v>12092224</v>
      </c>
    </row>
    <row r="13" spans="1:8">
      <c r="A13" s="4" t="s">
        <v>114</v>
      </c>
      <c r="D13" s="7" t="n">
        <v>13451431</v>
      </c>
    </row>
    <row r="14" spans="1:8">
      <c r="A14" s="4" t="s">
        <v>84</v>
      </c>
      <c r="C14" s="7" t="n">
        <v>-2543005</v>
      </c>
      <c r="G14" s="7" t="n">
        <v>-2542970</v>
      </c>
      <c r="H14" s="7" t="n">
        <v>-35</v>
      </c>
    </row>
    <row r="15" spans="1:8">
      <c r="A15" s="4" t="s">
        <v>93</v>
      </c>
      <c r="C15" s="7" t="n">
        <v>269839</v>
      </c>
      <c r="F15" s="7" t="n">
        <v>269836</v>
      </c>
      <c r="G15" s="7" t="n">
        <v>0</v>
      </c>
      <c r="H15" s="7" t="n">
        <v>3</v>
      </c>
    </row>
    <row r="16" spans="1:8">
      <c r="A16" s="4" t="s">
        <v>106</v>
      </c>
      <c r="B16" s="4" t="s">
        <v>107</v>
      </c>
      <c r="C16" s="7" t="n">
        <v>-1980093</v>
      </c>
      <c r="D16" s="6" t="n">
        <v>0</v>
      </c>
      <c r="E16" s="7" t="n">
        <v>0</v>
      </c>
      <c r="F16" s="7" t="n">
        <v>0</v>
      </c>
      <c r="G16" s="7" t="n">
        <v>-1980093</v>
      </c>
      <c r="H16" s="7" t="n">
        <v>0</v>
      </c>
    </row>
    <row r="17" spans="1:8">
      <c r="A17" s="4" t="s">
        <v>108</v>
      </c>
      <c r="C17" s="7" t="n">
        <v>-29</v>
      </c>
      <c r="D17" s="7" t="n">
        <v>0</v>
      </c>
      <c r="E17" s="7" t="n">
        <v>0</v>
      </c>
      <c r="F17" s="7" t="n">
        <v>0</v>
      </c>
      <c r="G17" s="7" t="n">
        <v>0</v>
      </c>
      <c r="H17" s="7" t="n">
        <v>-29</v>
      </c>
    </row>
    <row r="18" spans="1:8">
      <c r="A18" s="4" t="s">
        <v>109</v>
      </c>
      <c r="C18" s="7" t="n">
        <v>-656360</v>
      </c>
      <c r="D18" s="6" t="n">
        <v>-674</v>
      </c>
      <c r="E18" s="7" t="n">
        <v>-655686</v>
      </c>
      <c r="F18" s="7" t="n">
        <v>0</v>
      </c>
      <c r="G18" s="7" t="n">
        <v>0</v>
      </c>
      <c r="H18" s="7" t="n">
        <v>0</v>
      </c>
    </row>
    <row r="19" spans="1:8">
      <c r="A19" s="4" t="s">
        <v>110</v>
      </c>
      <c r="D19" s="7" t="n">
        <v>-67434</v>
      </c>
    </row>
    <row r="20" spans="1:8">
      <c r="A20" s="4" t="s">
        <v>115</v>
      </c>
      <c r="C20" s="6" t="n">
        <v>91309108</v>
      </c>
      <c r="D20" s="6" t="n">
        <v>133841</v>
      </c>
      <c r="E20" s="6" t="n">
        <v>114724495</v>
      </c>
      <c r="F20" s="6" t="n">
        <v>-180449</v>
      </c>
      <c r="G20" s="6" t="n">
        <v>-35460942</v>
      </c>
      <c r="H20" s="6" t="n">
        <v>12092163</v>
      </c>
    </row>
    <row r="21" spans="1:8">
      <c r="A21" s="4" t="s">
        <v>116</v>
      </c>
      <c r="D21" s="7" t="n">
        <v>13383997</v>
      </c>
    </row>
    <row r="22" spans="1:8"/>
    <row r="23" spans="1:8">
      <c r="A23" s="4" t="s">
        <v>107</v>
      </c>
      <c r="B23" s="4" t="s">
        <v>117</v>
      </c>
    </row>
  </sheetData>
  <mergeCells count="3">
    <mergeCell ref="A1:B1"/>
    <mergeCell ref="A22:G22"/>
    <mergeCell ref="B23:G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8</v>
      </c>
      <c r="B1" s="2" t="s">
        <v>2</v>
      </c>
      <c r="C1" s="2" t="s">
        <v>72</v>
      </c>
    </row>
    <row r="2" spans="1:3">
      <c r="A2" s="4" t="s">
        <v>119</v>
      </c>
      <c r="B2" s="8" t="n">
        <v>0.15</v>
      </c>
      <c r="C2" s="8" t="n">
        <v>0.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84</v>
      </c>
      <c r="B4" s="6" t="n">
        <v>-2543005</v>
      </c>
      <c r="C4" s="6" t="n">
        <v>-2024275</v>
      </c>
    </row>
    <row r="5" spans="1:3">
      <c r="A5" s="3" t="s">
        <v>122</v>
      </c>
    </row>
    <row r="6" spans="1:3">
      <c r="A6" s="4" t="s">
        <v>82</v>
      </c>
      <c r="B6" s="7" t="n">
        <v>1088750</v>
      </c>
      <c r="C6" s="7" t="n">
        <v>737328</v>
      </c>
    </row>
    <row r="7" spans="1:3">
      <c r="A7" s="4" t="s">
        <v>78</v>
      </c>
      <c r="B7" s="7" t="n">
        <v>1429794</v>
      </c>
      <c r="C7" s="7" t="n">
        <v>1351277</v>
      </c>
    </row>
    <row r="8" spans="1:3">
      <c r="A8" s="4" t="s">
        <v>123</v>
      </c>
      <c r="B8" s="7" t="n">
        <v>103069</v>
      </c>
      <c r="C8" s="7" t="n">
        <v>116455</v>
      </c>
    </row>
    <row r="9" spans="1:3">
      <c r="A9" s="4" t="s">
        <v>124</v>
      </c>
      <c r="B9" s="7" t="n">
        <v>38494</v>
      </c>
      <c r="C9" s="7" t="n">
        <v>187</v>
      </c>
    </row>
    <row r="10" spans="1:3">
      <c r="A10" s="3" t="s">
        <v>125</v>
      </c>
    </row>
    <row r="11" spans="1:3">
      <c r="A11" s="4" t="s">
        <v>126</v>
      </c>
      <c r="B11" s="7" t="n">
        <v>-456166</v>
      </c>
      <c r="C11" s="7" t="n">
        <v>-548650</v>
      </c>
    </row>
    <row r="12" spans="1:3">
      <c r="A12" s="4" t="s">
        <v>127</v>
      </c>
      <c r="B12" s="7" t="n">
        <v>131369</v>
      </c>
      <c r="C12" s="7" t="n">
        <v>422694</v>
      </c>
    </row>
    <row r="13" spans="1:3">
      <c r="A13" s="4" t="s">
        <v>128</v>
      </c>
      <c r="B13" s="7" t="n">
        <v>150955</v>
      </c>
      <c r="C13" s="7" t="n">
        <v>351236</v>
      </c>
    </row>
    <row r="14" spans="1:3">
      <c r="A14" s="4" t="s">
        <v>129</v>
      </c>
      <c r="B14" s="7" t="n">
        <v>-56740</v>
      </c>
      <c r="C14" s="7" t="n">
        <v>406252</v>
      </c>
    </row>
    <row r="15" spans="1:3">
      <c r="A15" s="3" t="s">
        <v>130</v>
      </c>
    </row>
    <row r="16" spans="1:3">
      <c r="A16" s="4" t="s">
        <v>131</v>
      </c>
      <c r="B16" s="7" t="n">
        <v>-1067711</v>
      </c>
      <c r="C16" s="7" t="n">
        <v>-1068112</v>
      </c>
    </row>
    <row r="17" spans="1:3">
      <c r="A17" s="4" t="s">
        <v>132</v>
      </c>
      <c r="B17" s="7" t="n">
        <v>-35808</v>
      </c>
      <c r="C17" s="7" t="n">
        <v>0</v>
      </c>
    </row>
    <row r="18" spans="1:3">
      <c r="A18" s="4" t="s">
        <v>133</v>
      </c>
      <c r="B18" s="7" t="n">
        <v>1018865</v>
      </c>
      <c r="C18" s="7" t="n">
        <v>0</v>
      </c>
    </row>
    <row r="19" spans="1:3">
      <c r="A19" s="4" t="s">
        <v>134</v>
      </c>
      <c r="B19" s="7" t="n">
        <v>-193921</v>
      </c>
      <c r="C19" s="7" t="n">
        <v>-13580237</v>
      </c>
    </row>
    <row r="20" spans="1:3">
      <c r="A20" s="4" t="s">
        <v>135</v>
      </c>
      <c r="B20" s="7" t="n">
        <v>-278575</v>
      </c>
      <c r="C20" s="7" t="n">
        <v>-14648349</v>
      </c>
    </row>
    <row r="21" spans="1:3">
      <c r="A21" s="3" t="s">
        <v>136</v>
      </c>
    </row>
    <row r="22" spans="1:3">
      <c r="A22" s="4" t="s">
        <v>137</v>
      </c>
      <c r="B22" s="7" t="n">
        <v>-119083</v>
      </c>
      <c r="C22" s="7" t="n">
        <v>-113800</v>
      </c>
    </row>
    <row r="23" spans="1:3">
      <c r="A23" s="4" t="s">
        <v>138</v>
      </c>
      <c r="B23" s="7" t="n">
        <v>0</v>
      </c>
      <c r="C23" s="7" t="n">
        <v>-60002</v>
      </c>
    </row>
    <row r="24" spans="1:3">
      <c r="A24" s="4" t="s">
        <v>139</v>
      </c>
      <c r="B24" s="7" t="n">
        <v>-29</v>
      </c>
      <c r="C24" s="7" t="n">
        <v>-30</v>
      </c>
    </row>
    <row r="25" spans="1:3">
      <c r="A25" s="4" t="s">
        <v>140</v>
      </c>
      <c r="B25" s="7" t="n">
        <v>-1983510</v>
      </c>
      <c r="C25" s="7" t="n">
        <v>-2013437</v>
      </c>
    </row>
    <row r="26" spans="1:3">
      <c r="A26" s="4" t="s">
        <v>141</v>
      </c>
      <c r="B26" s="7" t="n">
        <v>-656360</v>
      </c>
      <c r="C26" s="7" t="n">
        <v>-428195</v>
      </c>
    </row>
    <row r="27" spans="1:3">
      <c r="A27" s="4" t="s">
        <v>142</v>
      </c>
      <c r="B27" s="7" t="n">
        <v>-2758982</v>
      </c>
      <c r="C27" s="7" t="n">
        <v>-2615464</v>
      </c>
    </row>
    <row r="28" spans="1:3">
      <c r="A28" s="4" t="s">
        <v>143</v>
      </c>
      <c r="B28" s="7" t="n">
        <v>-3094297</v>
      </c>
      <c r="C28" s="7" t="n">
        <v>-16857561</v>
      </c>
    </row>
    <row r="29" spans="1:3">
      <c r="A29" s="4" t="s">
        <v>144</v>
      </c>
      <c r="B29" s="7" t="n">
        <v>11638681</v>
      </c>
      <c r="C29" s="7" t="n">
        <v>46730079</v>
      </c>
    </row>
    <row r="30" spans="1:3">
      <c r="A30" s="4" t="s">
        <v>145</v>
      </c>
      <c r="B30" s="7" t="n">
        <v>8544384</v>
      </c>
      <c r="C30" s="7" t="n">
        <v>29872518</v>
      </c>
    </row>
    <row r="31" spans="1:3">
      <c r="A31" s="3" t="s">
        <v>146</v>
      </c>
    </row>
    <row r="32" spans="1:3">
      <c r="A32" s="4" t="s">
        <v>147</v>
      </c>
      <c r="B32" s="7" t="n">
        <v>1100539</v>
      </c>
      <c r="C32" s="7" t="n">
        <v>1304187</v>
      </c>
    </row>
    <row r="33" spans="1:3">
      <c r="A33" s="4" t="s">
        <v>148</v>
      </c>
      <c r="B33" s="7" t="n">
        <v>682032</v>
      </c>
      <c r="C33" s="7" t="n">
        <v>692102</v>
      </c>
    </row>
    <row r="34" spans="1:3">
      <c r="A34" s="4" t="s">
        <v>149</v>
      </c>
      <c r="B34" s="7" t="n">
        <v>180456</v>
      </c>
      <c r="C34" s="7" t="n">
        <v>354930</v>
      </c>
    </row>
    <row r="35" spans="1:3">
      <c r="A35" s="4" t="s">
        <v>150</v>
      </c>
      <c r="B35" s="7" t="n">
        <v>269839</v>
      </c>
      <c r="C35" s="7" t="n">
        <v>0</v>
      </c>
    </row>
    <row r="36" spans="1:3">
      <c r="A36" s="3" t="s">
        <v>151</v>
      </c>
    </row>
    <row r="37" spans="1:3">
      <c r="A37" s="4" t="s">
        <v>39</v>
      </c>
      <c r="B37" s="7" t="n">
        <v>6564842</v>
      </c>
      <c r="C37" s="7" t="n">
        <v>28480784</v>
      </c>
    </row>
    <row r="38" spans="1:3">
      <c r="A38" s="4" t="s">
        <v>41</v>
      </c>
      <c r="B38" s="7" t="n">
        <v>1979542</v>
      </c>
      <c r="C38" s="7" t="n">
        <v>1391734</v>
      </c>
    </row>
    <row r="39" spans="1:3">
      <c r="A39" s="4" t="s">
        <v>152</v>
      </c>
      <c r="B39" s="6" t="n">
        <v>8544384</v>
      </c>
      <c r="C39" s="6" t="n">
        <v>298725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15:09Z</dcterms:created>
  <dcterms:modified xmlns:dcterms="http://purl.org/dc/terms/" xmlns:xsi="http://www.w3.org/2001/XMLSchema-instance" xsi:type="dcterms:W3CDTF">2019-05-15T15:15:09Z</dcterms:modified>
</cp:coreProperties>
</file>